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1. ORGANIZATION AND SUMMARY OF " sheetId="8" state="visible" r:id="rId8"/>
    <sheet xmlns:r="http://schemas.openxmlformats.org/officeDocument/2006/relationships" name="2. MARKETABLE SECURITIES AND IN" sheetId="9" state="visible" r:id="rId9"/>
    <sheet xmlns:r="http://schemas.openxmlformats.org/officeDocument/2006/relationships" name="3. INVENTORY" sheetId="10" state="visible" r:id="rId10"/>
    <sheet xmlns:r="http://schemas.openxmlformats.org/officeDocument/2006/relationships" name="4. PROPERTY AND EQUIPMENT" sheetId="11" state="visible" r:id="rId11"/>
    <sheet xmlns:r="http://schemas.openxmlformats.org/officeDocument/2006/relationships" name="5. INTANGIBLE ASSETS" sheetId="12" state="visible" r:id="rId12"/>
    <sheet xmlns:r="http://schemas.openxmlformats.org/officeDocument/2006/relationships" name="6. CONTINGENT LIABILITY" sheetId="13" state="visible" r:id="rId13"/>
    <sheet xmlns:r="http://schemas.openxmlformats.org/officeDocument/2006/relationships" name="7. SHAREHOLDERS' EQUITY" sheetId="14" state="visible" r:id="rId14"/>
    <sheet xmlns:r="http://schemas.openxmlformats.org/officeDocument/2006/relationships" name="8. STOCK-BASED COMPENSATION" sheetId="15" state="visible" r:id="rId15"/>
    <sheet xmlns:r="http://schemas.openxmlformats.org/officeDocument/2006/relationships" name="9. WARRANTS" sheetId="16" state="visible" r:id="rId16"/>
    <sheet xmlns:r="http://schemas.openxmlformats.org/officeDocument/2006/relationships" name="10. COMMITMENTS AND CONTINGENCI" sheetId="17" state="visible" r:id="rId17"/>
    <sheet xmlns:r="http://schemas.openxmlformats.org/officeDocument/2006/relationships" name="11. NOTE PAYABLE" sheetId="18" state="visible" r:id="rId18"/>
    <sheet xmlns:r="http://schemas.openxmlformats.org/officeDocument/2006/relationships" name="12. LONG TERM LIABILITY" sheetId="19" state="visible" r:id="rId19"/>
    <sheet xmlns:r="http://schemas.openxmlformats.org/officeDocument/2006/relationships" name="13. DISCONTINUED OPERATIONS" sheetId="20" state="visible" r:id="rId20"/>
    <sheet xmlns:r="http://schemas.openxmlformats.org/officeDocument/2006/relationships" name="14. LEASES" sheetId="21" state="visible" r:id="rId21"/>
    <sheet xmlns:r="http://schemas.openxmlformats.org/officeDocument/2006/relationships" name="15. EARNINGS PER SHARE" sheetId="22" state="visible" r:id="rId22"/>
    <sheet xmlns:r="http://schemas.openxmlformats.org/officeDocument/2006/relationships" name="16. INCOME TAXES" sheetId="23" state="visible" r:id="rId23"/>
    <sheet xmlns:r="http://schemas.openxmlformats.org/officeDocument/2006/relationships" name="17. SUBSEQUENT EVENTS" sheetId="24" state="visible" r:id="rId24"/>
    <sheet xmlns:r="http://schemas.openxmlformats.org/officeDocument/2006/relationships" name="1. ORGANIZATION AND SUMMARY O_2" sheetId="25" state="visible" r:id="rId25"/>
    <sheet xmlns:r="http://schemas.openxmlformats.org/officeDocument/2006/relationships" name="1. ORGANIZATION AND SUMMARY O_3" sheetId="26" state="visible" r:id="rId26"/>
    <sheet xmlns:r="http://schemas.openxmlformats.org/officeDocument/2006/relationships" name="2. MARKETABLE SECURITIES AND _2" sheetId="27" state="visible" r:id="rId27"/>
    <sheet xmlns:r="http://schemas.openxmlformats.org/officeDocument/2006/relationships" name="3. INVENTORY (Tables)" sheetId="28" state="visible" r:id="rId28"/>
    <sheet xmlns:r="http://schemas.openxmlformats.org/officeDocument/2006/relationships" name="4. PROPERTY AND EQUIPMENT (Tabl" sheetId="29" state="visible" r:id="rId29"/>
    <sheet xmlns:r="http://schemas.openxmlformats.org/officeDocument/2006/relationships" name="5. INTANGIBLE ASSETS (Tables)" sheetId="30" state="visible" r:id="rId30"/>
    <sheet xmlns:r="http://schemas.openxmlformats.org/officeDocument/2006/relationships" name="6. CONTINGENT LIABILITY (Tables" sheetId="31" state="visible" r:id="rId31"/>
    <sheet xmlns:r="http://schemas.openxmlformats.org/officeDocument/2006/relationships" name="7. SHAREHOLDERS' EQUITY (Tables" sheetId="32" state="visible" r:id="rId32"/>
    <sheet xmlns:r="http://schemas.openxmlformats.org/officeDocument/2006/relationships" name="8. STOCK-BASED COMPENSATION (Ta" sheetId="33" state="visible" r:id="rId33"/>
    <sheet xmlns:r="http://schemas.openxmlformats.org/officeDocument/2006/relationships" name="9. WARRANTS (Tables)" sheetId="34" state="visible" r:id="rId34"/>
    <sheet xmlns:r="http://schemas.openxmlformats.org/officeDocument/2006/relationships" name="13. DISCONTINUED OPERATIONS (Ta" sheetId="35" state="visible" r:id="rId35"/>
    <sheet xmlns:r="http://schemas.openxmlformats.org/officeDocument/2006/relationships" name="14. LEASES (Tables)" sheetId="36" state="visible" r:id="rId36"/>
    <sheet xmlns:r="http://schemas.openxmlformats.org/officeDocument/2006/relationships" name="15. EARNINGS PER SHARE (Tables)" sheetId="37" state="visible" r:id="rId37"/>
    <sheet xmlns:r="http://schemas.openxmlformats.org/officeDocument/2006/relationships" name="1. ORGANIZATION AND SUMMARY O_4" sheetId="38" state="visible" r:id="rId38"/>
    <sheet xmlns:r="http://schemas.openxmlformats.org/officeDocument/2006/relationships" name="1. ORGANIZATION AND SUMMARY O_5" sheetId="39" state="visible" r:id="rId39"/>
    <sheet xmlns:r="http://schemas.openxmlformats.org/officeDocument/2006/relationships" name="2. MARKETABLE SECURITIES AND _3" sheetId="40" state="visible" r:id="rId40"/>
    <sheet xmlns:r="http://schemas.openxmlformats.org/officeDocument/2006/relationships" name="2. MARKETABLE SECURITIES AND _4" sheetId="41" state="visible" r:id="rId41"/>
    <sheet xmlns:r="http://schemas.openxmlformats.org/officeDocument/2006/relationships" name="3. INVENTORY (Details)" sheetId="42" state="visible" r:id="rId42"/>
    <sheet xmlns:r="http://schemas.openxmlformats.org/officeDocument/2006/relationships" name="4. PROPERTY AND EQUIPMENT (Deta" sheetId="43" state="visible" r:id="rId43"/>
    <sheet xmlns:r="http://schemas.openxmlformats.org/officeDocument/2006/relationships" name="4. PROPERTY AND EQUIPMENT (De_2" sheetId="44" state="visible" r:id="rId44"/>
    <sheet xmlns:r="http://schemas.openxmlformats.org/officeDocument/2006/relationships" name="5. INTANGIBLE ASSETS (Details)" sheetId="45" state="visible" r:id="rId45"/>
    <sheet xmlns:r="http://schemas.openxmlformats.org/officeDocument/2006/relationships" name="6. CONTINGENT LIABILITY (Detail" sheetId="46" state="visible" r:id="rId46"/>
    <sheet xmlns:r="http://schemas.openxmlformats.org/officeDocument/2006/relationships" name="7. SHAREHOLDERS' EQUITY (Detail" sheetId="47" state="visible" r:id="rId47"/>
    <sheet xmlns:r="http://schemas.openxmlformats.org/officeDocument/2006/relationships" name="7. SHAREHOLDERS' EQUITY (Deta_2" sheetId="48" state="visible" r:id="rId48"/>
    <sheet xmlns:r="http://schemas.openxmlformats.org/officeDocument/2006/relationships" name="8. STOCK-BASED COMPENSATION (De" sheetId="49" state="visible" r:id="rId49"/>
    <sheet xmlns:r="http://schemas.openxmlformats.org/officeDocument/2006/relationships" name="8. STOCK-BASED COMPENSATION (_2" sheetId="50" state="visible" r:id="rId50"/>
    <sheet xmlns:r="http://schemas.openxmlformats.org/officeDocument/2006/relationships" name="9. WARRANTS (Details)" sheetId="51" state="visible" r:id="rId51"/>
    <sheet xmlns:r="http://schemas.openxmlformats.org/officeDocument/2006/relationships" name="9. WARRANTS (Details 1)" sheetId="52" state="visible" r:id="rId52"/>
    <sheet xmlns:r="http://schemas.openxmlformats.org/officeDocument/2006/relationships" name="13. DISCONTINUED OPERATIONS (De" sheetId="53" state="visible" r:id="rId53"/>
    <sheet xmlns:r="http://schemas.openxmlformats.org/officeDocument/2006/relationships" name="13. DISCONTINUED OPERATIONS (_2" sheetId="54" state="visible" r:id="rId54"/>
    <sheet xmlns:r="http://schemas.openxmlformats.org/officeDocument/2006/relationships" name="13. DISCONTINUED OPERATIONS (_3" sheetId="55" state="visible" r:id="rId55"/>
    <sheet xmlns:r="http://schemas.openxmlformats.org/officeDocument/2006/relationships" name="13. DISCONTINUED OPERATIONS (_4" sheetId="56" state="visible" r:id="rId56"/>
    <sheet xmlns:r="http://schemas.openxmlformats.org/officeDocument/2006/relationships" name="14. LEASES (Details)" sheetId="57" state="visible" r:id="rId57"/>
    <sheet xmlns:r="http://schemas.openxmlformats.org/officeDocument/2006/relationships" name="14. LEASES (Details 1)" sheetId="58" state="visible" r:id="rId58"/>
    <sheet xmlns:r="http://schemas.openxmlformats.org/officeDocument/2006/relationships" name="14. LEASES (Details 2)" sheetId="59" state="visible" r:id="rId59"/>
    <sheet xmlns:r="http://schemas.openxmlformats.org/officeDocument/2006/relationships" name="14. LEASES (Details Narrative)" sheetId="60" state="visible" r:id="rId60"/>
    <sheet xmlns:r="http://schemas.openxmlformats.org/officeDocument/2006/relationships" name="15. EARNINGS PER SHARE (Details" sheetId="61" state="visible" r:id="rId61"/>
    <sheet xmlns:r="http://schemas.openxmlformats.org/officeDocument/2006/relationships" name="15. EARNINGS PER SHARE (Detai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08, 2021</t>
        </is>
      </c>
    </row>
    <row r="3">
      <c r="A3" s="3" t="inlineStr">
        <is>
          <t>Cover [Abstract]</t>
        </is>
      </c>
    </row>
    <row r="4">
      <c r="A4" s="4" t="inlineStr">
        <is>
          <t>Entity Registrant Name</t>
        </is>
      </c>
      <c r="B4" s="4" t="inlineStr">
        <is>
          <t>cbdMD, Inc.</t>
        </is>
      </c>
    </row>
    <row r="5">
      <c r="A5" s="4" t="inlineStr">
        <is>
          <t>Entity Central Index Key</t>
        </is>
      </c>
      <c r="B5" s="4" t="inlineStr">
        <is>
          <t>0001644903</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NC</t>
        </is>
      </c>
    </row>
    <row r="18">
      <c r="A18" s="4" t="inlineStr">
        <is>
          <t>Entity File Number</t>
        </is>
      </c>
      <c r="B18" s="4" t="inlineStr">
        <is>
          <t>001-38299</t>
        </is>
      </c>
    </row>
    <row r="19">
      <c r="A19" s="4" t="inlineStr">
        <is>
          <t>Entity Common Stock, Shares Outstanding</t>
        </is>
      </c>
      <c r="C19" s="5" t="n">
        <v>52287113</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t>
        </is>
      </c>
      <c r="B1" s="2" t="inlineStr">
        <is>
          <t>3 Months Ended</t>
        </is>
      </c>
    </row>
    <row r="2">
      <c r="B2" s="2" t="inlineStr">
        <is>
          <t>Dec. 31, 2020</t>
        </is>
      </c>
    </row>
    <row r="3">
      <c r="A3" s="3" t="inlineStr">
        <is>
          <t>Inventory Disclosure [Abstract]</t>
        </is>
      </c>
    </row>
    <row r="4">
      <c r="A4" s="4" t="inlineStr">
        <is>
          <t>INVENTORY</t>
        </is>
      </c>
      <c r="B4" s="4" t="inlineStr">
        <is>
          <t xml:space="preserve">Inventory at December 31, 2020 and September 30, 2020 consists of
the following:
December 31, September 30,
2020 2020
Finished goods $ 2,548,903 $ 2,706,518
Inventory components 2,022,272 1,982,021
Inventory reserve (187,674 ) (85,179 )
Inventory prepaid 336,362 288,178
Total $ 4,719,863 $ 4,891,538 Abnormal amounts of idle facility expense,
freight, handling costs, scrap, and wasted material (spoilage) are expensed in the period they are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3 Months Ended</t>
        </is>
      </c>
    </row>
    <row r="2">
      <c r="B2" s="2" t="inlineStr">
        <is>
          <t>Dec. 31, 2020</t>
        </is>
      </c>
    </row>
    <row r="3">
      <c r="A3" s="3" t="inlineStr">
        <is>
          <t>Property, Plant and Equipment [Abstract]</t>
        </is>
      </c>
    </row>
    <row r="4">
      <c r="A4" s="4" t="inlineStr">
        <is>
          <t>PROPERTY AND EQUIPMENT</t>
        </is>
      </c>
      <c r="B4" s="4" t="inlineStr">
        <is>
          <t xml:space="preserve">Major classes of property and equipment at December 31, 2020 and
September 30, 2019 consist of the following:
December 31, September 30,
2020 2020
Computers, furniture and equipment $ 406,963 $ 365,638
Manufacturing equipment 2,955,724 2,873,598
Leasehold improvements 842,655 832,465
Automobiles 24,892 24,892
4,230,234 4,096,594
Less accumulated depreciation (1,145,912 ) (913,106 )
Net property and equipment $ 3,084,321 $ 3,183,487 Depreciation expense related to property and
equipment was $232,806 and $113,251 for the three months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INTANGIBLE ASSETS</t>
        </is>
      </c>
      <c r="B1" s="2" t="inlineStr">
        <is>
          <t>3 Months Ended</t>
        </is>
      </c>
    </row>
    <row r="2">
      <c r="B2" s="2" t="inlineStr">
        <is>
          <t>Dec. 31, 2020</t>
        </is>
      </c>
    </row>
    <row r="3">
      <c r="A3" s="3" t="inlineStr">
        <is>
          <t>Finite-Lived Intangible Assets, Net [Abstract]</t>
        </is>
      </c>
    </row>
    <row r="4">
      <c r="A4" s="4" t="inlineStr">
        <is>
          <t>INTANGIBLE ASSETS</t>
        </is>
      </c>
      <c r="B4" s="4" t="inlineStr">
        <is>
          <t xml:space="preserve">With the Mergers of Cure Based Development,
the Company made a strategic shift toward the CBD business and all entities and their associated intangibles were assessed during
the year ended September 30, 2019 with that focus and their ability to support that business line. On December 20, 2018, the Company completed
the Mergers with Cure Based Development and acquired certain assets, including the trademark "cbdMD" and its variants
and certain other intellectual property. The trademark is the cornerstone of this subsidiary and is key as we create and distribute
products and continue to build this brand. We believe the trademark does not have limits on the time it will contribute to the
generation of cash flows and therefore we have identified these as indefinite-lived intangible assets (see Note 2 for more information). In September 2019, the Company purchased the
rights to the trademark name HempMD for $50,000. This trademark will be used in the marketing and branding of certain products
to be released under this brand name. We believe the trademark does not have limits on the time it will contribute to the generation
of cash flows and therefore we have identified these as indefinite-lived intangible assets. Intangible assets as of December 31, 2020 and
September 30, 2020 consisted of the following:
December 31, September 30,
2020 2020
Trademark related to cbdMD $ 21,585,000 $ 21,585,000
Trademark for HempMD 50,000 50,000
Total $ 21,635,000 $ 21,6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CONTINGENT LIABILITY</t>
        </is>
      </c>
      <c r="B1" s="2" t="inlineStr">
        <is>
          <t>3 Months Ended</t>
        </is>
      </c>
    </row>
    <row r="2">
      <c r="B2" s="2" t="inlineStr">
        <is>
          <t>Dec. 31, 2020</t>
        </is>
      </c>
    </row>
    <row r="3">
      <c r="A3" s="3" t="inlineStr">
        <is>
          <t>Contingent Liability</t>
        </is>
      </c>
    </row>
    <row r="4">
      <c r="A4" s="4" t="inlineStr">
        <is>
          <t>CONTINGENT LIABILITY</t>
        </is>
      </c>
      <c r="B4" s="4" t="inlineStr">
        <is>
          <t xml:space="preserve">As consideration for the Mergers, described
in Note 2, the Company had a contractual obligation to issue 15,250,000 shares of our common stock, after approval by our shareholders,
to the members of Cure Based Development, issued in two tranches 6,500,000 shares and 8,750,000 shares, both of which are subject
to leak out provisions, and the unrestricted voting rights to 8,750,000 tranche of shares will also vest over a five year period
and are subject to a voting proxy agreement. The Merger Agreement also provides that an additional 15,250,000 Earnout Shares can
be issued upon the satisfaction of certain aggregate net revenue criteria by cbdMD within 60 months following the Closing Date.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with related changes in internal and external market factors. The initial two tranches totaling 15,250,000
shares have been valued using a market approach method and included the use of the following inputs: share price upon contractual
obligation, discount for lack of marketability to address leak out restrictions, and probability of shareholder disapproval. In
addition, the 8,750,000 shares in the second tranche also included an input for a discount for lack of voting rights during the
vest periods. The Merger Agreement also provides that an additional
15,250,000 Earnout Shares would be issued as part of the consideration for the Mergers, upon the satisfaction of certain aggregate
net revenue criteria by cbdMD within 60 months following the Closing Date as follows, as measured at four intervals (each a “marking
period”): the completion of 12, 24, 42, and 59 calendar months from the Closing Date, and based upon the ratios set forth
below:
Aggregate Net Revenues Shares Issued / Each $ of Aggregate Net Revenue Ratio
$1 - $20,000,000 .190625
$20,000,001 - $60,000,000 .0953125
$60,000,001 - $140,000,000 .04765625
$140,000,001 - $300,000,000 .023828125 For clarification purposes, the Aggregate Net
Revenues during a Marking Period shall be multiplied by the applicable Shares Issued/Each $ of Aggregate Net Revenue Ratio, minus,
the number of shares issued as a result of Aggregate Net Revenues during the prior marking periods. The issuance of the initial 15,250,000 shares
and the 15,250,000 Earnout Shares were approved by our shareholders in April 2019. The initial shares were issued upon shareholder
approval on April 19, 2019 and had a carrying value of $53,215,163. Additionally, as the 15,250,000 initial shares were issued,
the value of the shares in the amount of $53,215,163 was reclassified from the contingent liability to additional paid in capital
on the consolidated balance sheet. In addition, the first marking period for the Earnout Shares was December 31, 2019 and based
on measurement criteria, 5,127,792 Earnout Shares were issued on February 27, 2020 and had a value of $4,620,000 which was reclassified
from the contingent liability to additional paid in capital on the consolidated balance sheet. The value of the contingent liability was
$24,700,000 and $16,200,000 at December 31, 2020 and September 30, 2020, respectively, and represents the balance of Earnout
Shares for potential future issuance. The increase in value of the contingent liability of $8,500,000 is recorded in
consolidated statement of operations for the three months ended December 31, 2020 and represents the change in value of the
Earnout Shares. The Company utilized both a market approach and a Monte Carlo simulation in valuing the contingent liability
and a key input in both of those methods is the stock price. The main driver of the change in the value of the Earnout Shares
within the contingent liability was the increase of the Company’s common stock price, which was $2.95 at December 31,
2020 as compared to $2.00 on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SHAREHOLDERS' EQUITY</t>
        </is>
      </c>
      <c r="B1" s="2" t="inlineStr">
        <is>
          <t>3 Months Ended</t>
        </is>
      </c>
    </row>
    <row r="2">
      <c r="B2" s="2" t="inlineStr">
        <is>
          <t>Dec. 31, 2020</t>
        </is>
      </c>
    </row>
    <row r="3">
      <c r="A3" s="3" t="inlineStr">
        <is>
          <t>Stockholders' Equity Attributable to Parent [Abstract]</t>
        </is>
      </c>
    </row>
    <row r="4">
      <c r="A4" s="4" t="inlineStr">
        <is>
          <t>SHAREHOLDERS' EQUITY</t>
        </is>
      </c>
      <c r="B4" s="4" t="inlineStr">
        <is>
          <t xml:space="preserve">Preferred Stock – We are authorized to
issue 50,000,000 shares of preferred stock, par value $0.001 per share. In October 2019, the Company designated 5,000,000 of these
shares as 8.0% Series A Cumulative Convertible Preferred Stock. Our 8.0% Series A Cumulative Convertible Preferred Stock ranks
senior to our common stock for liquidation or dividend provisions and holders are entitled to receive cumulative cash dividends
at an annual rate of 8.0% payable monthly in arrears for the prior month. The Company reviewed ASC 480 – Distinguishing
Liabilities from Equity The total amount of dividends declared and paid
were $100,050 and $66,734, respectively, for the three months ended December 31, 2020 and December 31, 2019. Common Stock – We are authorized to issue
150,000,000 shares of common stock, par value $0.001 per share. There were 52,130,870 and 52,130,870 shares of common stock issued
and outstanding at December 31, 2020 and September 30, 2020, respectively. Preferred stock transactions: In the three months ended December 31, 2020: On December 8, 2020, the Company completed
a follow-on firm commitment underwritten public offering of 2,300,000 shares of its 8.0% Series
A Cumulative Convertible Preferred Stock In the three months ended December 31, 2019: On October 16, 2019, the Company completed a
firm commitment underwritten public offering of 500,000 shares of its 8.0% Series A Cumulative Convertible
Preferred Stock Common stock transactions: During the first quarter of fiscal 2021 the Company issued 50,000
of restricted stock awards to an executive, subject to a multi-year vesting schedule with a minimum one year before the first tranche
vests as noted below in Note 10. No common stock was issued in the three months ended December 31, 2020 and December 31, 2019. Stock option transactions: In the three months ended December 31, 2020: In October 2020, we granted an aggregate of
350,000 common stock options to an executive. The options vest 1/3 on October 1, 2021, 1/3 on October 1, 2022 and 1/3 on October
1, 2023, and have an exercise price of $3,50, $5.00, and $6.50 per share and a term of 5 years. We have recorded an expense for
the options of $31,054 for the three months ended December 31, 2020. In the three months ended December 31, 2019: In December 2019 we granted an aggregate of
280,000 common stock options to two executives. The options vest 1/3 on January 1, 2020, 1/3 on January 1, 2021 and 1/3 on January
1, 2022, have an exercise price of $3.15 per share and a term of five years. We have recorded an expense for these options of $71,540
and $190,776 for the three months ended December 31, 2020 and 2019, respectively. The expected volatility rate was estimated based
on comparison to the volatility of a peer group of companies in similar industries. The expected term used was the full term of
the contract for the issuances. The risk-free interest rate for periods within the contractual life of the option is based on U.S.
Treasury securities. The pre-vesting forfeiture rate of zero is based upon the experience of the Company. As required under ASC
718, we will adjust the estimated forfeiture rate to our actual experience.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our fair value determination. The following table summarizes the inputs used
for the Black-Scholes pricing model on the options issued in the three months ended December 31, 2020 and 2019:
2020 2019
Weighted average exercise price $ 5.11 $ 3.15
Risk free interest rate 0.16 % 1.64 %
Volatility 100.72 % 95.96 %
Expected term 4 years 5 years
Dividend yield None None Warrant transactions: In the three months ended December 31, 2020: In December 2020 in relation to the follow-on
firm commitment underwritten public offering of the 8.0% Series A Cumulative Convertible Preferred Stock, we issued to the representative
of the underwriters warrants to purchase in aggregate 150,502 shares of common stock with an exercise price of $3.74. The warrants
expire on December 8, 2025. In the three months ended December 31, 2019: In October 2019 in relation to the firm commitment
underwritten public offering of the 8.0% Series A Cumulative Convertible Preferred Stock, we issued to the representative of the
underwriters warrants to purchase in aggregate 47,923 shares of common stock with an exercise price of $3.9125. The warrants expire
on October 10, 2024. The following table summarizes the inputs used
for the Black-Scholes pricing model on the warrants issued in the three months ended December 31, 2020 and 2019:
2020 2019
Weighted average exercise price $ 3.74 $ 3.9125
Risk free interest rate 0.39 % 1.48 %
Volatility 103.42 % 95.36 %
Expected term 2.75 years 5 years
Dividend yield None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8. STOCK-BASED COMPENSATION</t>
        </is>
      </c>
      <c r="B1" s="2" t="inlineStr">
        <is>
          <t>3 Months Ended</t>
        </is>
      </c>
    </row>
    <row r="2">
      <c r="B2" s="2" t="inlineStr">
        <is>
          <t>Dec. 31, 2020</t>
        </is>
      </c>
    </row>
    <row r="3">
      <c r="A3" s="3" t="inlineStr">
        <is>
          <t>Share-based Payment Arrangement, Noncash Expense [Abstract]</t>
        </is>
      </c>
    </row>
    <row r="4">
      <c r="A4" s="4" t="inlineStr">
        <is>
          <t>STOCK-BASED COMPENSATION</t>
        </is>
      </c>
      <c r="B4" s="4" t="inlineStr">
        <is>
          <t xml:space="preserve">Equity Compensation Plan – On June 2,
2015, the Board of Directors of the Company approved the 2015 Equity Compensation Plan (“2015 Plan”). The 2015 Plan
made 1,175,000 common stock shares, either unissued or reacquired by the Company, available for awards of options, restricted stocks,
other stock grants, or any combination thereof. The number of shares of common stock available for issuance under the 2015 Plan
shall automatically increase on the first trading day of our fiscal year during the term of the 2015 Plan, beginning with calendar
year 2016, by an amount equal to one percent (1%) of the total number of shares of common stock outstanding on the last trading
day in September of the immediately preceding fiscal year, but in no event shall any such annual increase exceed 100,000 shares
of common stock. On April 19, 2019, shareholders approved an amendment to the 2015 Plan and increased the amount of shares available
for issuance under the 2015 Plan to 2,000,000 and retained the annual evergreen increase provision of the plan. Subsequent thereto,
on August 7, 2019 the Company’s Board of Directors approved an amendment to the 2015 Plan changing the date the automatic
evergreen increase is determined to the first trading day of October each calendar year during the term of the 2015 Plan to coincide
with the Company’s fiscal year. We account for stock-based compensation using
the provisions of ASC 718. ASC 718 codification requires companies to recognize the fair value of stock-based compensation
expense in the financial statements based on the grant date fair value of the options. All options are approved by the Compensation,
Corporate Governance and Nominating Committee of the Board of Directors. Restricted stock awards that vest in accordance with service
conditions are amortized over their applicable vesting period using the straight-line method. The fair value of our stock option
awards or modifications is estimated at the date of grant using the Black-Scholes option pricing model.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 to ten year term and have vesting terms that cover one to three years from the date of grant. Certain of the stock
options granted under the plan have been granted pursuant to various stock option agreements. Each stock option agreement contains
specific terms. Stock Options –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the Plan:
Number of shares Weighted-average exercise price Weighted-average remaining contractual term (in years) Aggregate intrinsic value (in thousands)
Outstanding at September 30, 2020 1,750,000 4.68
Granted 350,000 5.11
Exercised - -
Forfeited - -
Outstanding at December 31, 2020 2,100,000 $ 4.75 5.59 $ -
Exercisable at December 31, 2020 1,358,334 $ 4.54 5.92 $ - As of December 31, 2020, there was approximately
$684,202 of total unrecognized compensation cost related to non-vested stock options which vest over a period of approximately
2.8 years. Restricted Stock Award transactions: In October 2020, the Company issued 50,000 of
restricted stock awards to an executive. The restricted stock vest 1/3 on October 1, 2021, 1/3 on October 1, 2022 and 1/3 on October
1, 2023 and were valued at fair market value upon issuance at $100,000 which will be amortized over the vesting period. In June 2020, the Company issued 10,000 restricted stock awards to
a company sponsor. The restricted stock awards vested June 30, 2020. The stock awards were valued at fair market upon issuance
at $56,200 and amortized over the vesting period and were expensed to sponsorship expense. In May 2019, the Company issued 57,500 restricted
stock awards in aggregate to eleven employees. The restricted stock awards vested January 1, 2020. The stock awards were valued
at fair market upon issuance at $368,000 and amortized over the vesting period. We recognized $15,278 and $138,000 of restricted
stock compensation expense for the three month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WARRANTS</t>
        </is>
      </c>
      <c r="B1" s="2" t="inlineStr">
        <is>
          <t>3 Months Ended</t>
        </is>
      </c>
    </row>
    <row r="2">
      <c r="B2" s="2" t="inlineStr">
        <is>
          <t>Dec. 31, 2020</t>
        </is>
      </c>
    </row>
    <row r="3">
      <c r="A3" s="3" t="inlineStr">
        <is>
          <t>Warrants Abstract</t>
        </is>
      </c>
    </row>
    <row r="4">
      <c r="A4" s="4" t="inlineStr">
        <is>
          <t>WARRANTS</t>
        </is>
      </c>
      <c r="B4" s="4" t="inlineStr">
        <is>
          <t xml:space="preserve">Transactions involving our equity-classified
warrants are summarized as follows:
Number of shares Weighted-average exercise price
Weighted- average remaining contractual term (in years) Aggregate intrinsic value (in thousands)
Outstanding at September 30, 2020 914,184 $ 3.88
Issued 150,502 3.74
Exercised - -
Forfeited - -
Outstanding at December 31, 2020 1,064,686 $ 3.86 3.25 $ -
Exercisable at December 31, 2020 914,184 $ 3.88 3.23 $ - The following table summarizes outstanding common stock purchase
warrants as of December 31, 2020:
Number of shares Weighted-average exercise price
Expiration
Exercisable at $7.80 per share 141,676 $ 7.80 September 2021
Exercisable at $4.00 per share 70,500 $ 4.00 September 2022
Exercisable at $7.50 per share 100,000 $ 7.50 October 2022
Exercisable at $4.375 per share 51,429 $ 4.375 September 2023
Exercisable at $7.50 per share 60,000 $ 7.50 May 2024
Exercisable at $3.9125 per share 47,923 $ 3.9125 October 2024
Exercisable at $1.25 per share 442,656 $ 1.25 January 2025
Exercisable at $3.74 per share 150,502 $ 3.74 December 2025
1,064,686 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 xml:space="preserve">In May 2019, the Company entered into an endorsement
agreement with a professional athlete. The term of the agreement is through December 31, 2022 and is tied to performance of the
athlete in so many professional events annually, and also includes promotion of the Company via social media, wearing of logo during
competition, provide production days for advertising creation and attend meet and greets. The potential payments, if all services
are provided, in aggregate is $4,900,000 and is paid based on the services above for the period ending: December 2019 - $400,000,
December 2020 - $800,000, December 2021 - $1,800,000, and December 2022 - $1,900,000. In light of the impact of COVID-19 on events,
we had mutually agreed to suspend payments at minimum from March 2020 until June 2020. Effective July 1, 2020, the parties entered
into a new endorsement agreement with the professional athlete amending certain of the contract terms which superseded the original
agreement. Under the current endorsement agreement potential payments to the professional athlete are as follows from July 2020
to December 2022 – up to $2,867,000 to be paid in common stock in three issuances, based on a Volume Weighed Average Price
(“VWAP”) calculation, of which the last two issuances can be paid in cash at the Company’s option - $1,400,000
paid in July 2020, $800,000 paid between July 2021 and December 2021, and $667,000 paid between July 2022 and December 2022. In
addition, the Company will make monthly cash payments as follows from: July 2020 to December 2020 - $40,000, from January 2021
to June 2021 - $50,000, from July 2021 to December 2021 - $75,000, from January 2022 to June 2022 - $85,000, and from July 2022
to December 2022 - $100,000. We have recorded expense of $253,700 and $166,666 for the three months ended December 31, 2020 and
2019, respectively. In September 2019, the Company entered into
a sponsorship agreement with Life Time, Inc, an operator of fitness clubs, facilities and events. The term of the agreement is
through December 31, 2022 and is tied to the Company being the exclusive CBD company and performance of Life Time Inc. regarding
advertisement, marketing and display within facilities and at identified events. The potential payments, if all commitments are
met, in aggregate is $4,900,000 and is to be paid for the period ending: December 2019 - $1,125,555, December 2020 - $1,258,148,
December 2021 - $1,258,148 and December 2022 - $1,258,149. In light of the impact of COVID-19 on the operation of fitness clubs,
facilities and events, we had mutually agreed to suspend payments at minimum from March 2020 until June 2020. Subsequently, in
December 2020 the Company and Life Time, Inc. entered into a 2020 amendment that adjusted the calendar 2020 obligation to a total
of $508,000 as a result of the COVID-19 impacts to opening of Life Time Inc. facilities and decisions on Life Time Inc. hosted
events during calendar 2020. We have recorded expense of $150,000 and $965,000 for the three months ended December 31, 2020 and
2019, respectively. In October 2019, the Company entered into a
sponsorship agreement with Feld Motor Sports to be an official sponsor of the Monster Energy Cup events through 2021, the United
States AMA Supercross and FIM World Championship events through 2021, and US Supercross Futures event through 2021. The sponsorship
includes various media, marketing, and promotion activities. The payments in aggregate are $1,750,000 and is to be paid for the
period ending: December 2019 - $150,000, December 2020 - $800,000 and December 2021 - $800,000. In light of the impact of COVID-19
on the events, we entered into an amendment to the sponsorship agreement during October 2020. The revised the total aggregate payments
are $1,013,625 during the term of the contract, ending May 2021, and is be paid for period ending: 2019 Season - $150,000, 2020
Season 2020 - $503,625 and December 2021 - $360,000. We have recorded expense of $102,858 and $63,206 for the three months ended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NOTE PAYABLE</t>
        </is>
      </c>
      <c r="B1" s="2" t="inlineStr">
        <is>
          <t>3 Months Ended</t>
        </is>
      </c>
    </row>
    <row r="2">
      <c r="B2" s="2" t="inlineStr">
        <is>
          <t>Dec. 31, 2020</t>
        </is>
      </c>
    </row>
    <row r="3">
      <c r="A3" s="3" t="inlineStr">
        <is>
          <t>Notes Payable [Abstract]</t>
        </is>
      </c>
    </row>
    <row r="4">
      <c r="A4" s="4" t="inlineStr">
        <is>
          <t>NOTE PAYABLE</t>
        </is>
      </c>
      <c r="B4" s="4" t="inlineStr">
        <is>
          <t xml:space="preserve">In July 2019, we entered into a loan arrangement
for $249,100 for a line of equipment, of which $135,025 is a long term note payable at December 31, 2020. Payments are for 60 months
and have a financing rate of 7.01 %, which requires a monthly payment of $4,905. In January 2020, we entered into a loan arrangement
for $35,660 for equipment, of which $18,932 is a long term note payable at December 31, 2020. Payments are for 48 months and have
a financing rate of 6.2%, which requires a monthly payment of $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2. LONG TERM LIABILITY</t>
        </is>
      </c>
      <c r="B1" s="2" t="inlineStr">
        <is>
          <t>3 Months Ended</t>
        </is>
      </c>
    </row>
    <row r="2">
      <c r="B2" s="2" t="inlineStr">
        <is>
          <t>Dec. 31, 2020</t>
        </is>
      </c>
    </row>
    <row r="3">
      <c r="A3" s="3" t="inlineStr">
        <is>
          <t>Loans Payable [Abstract]</t>
        </is>
      </c>
    </row>
    <row r="4">
      <c r="A4" s="4" t="inlineStr">
        <is>
          <t>LONG TERM LIABILITY</t>
        </is>
      </c>
      <c r="B4" s="4" t="inlineStr">
        <is>
          <t xml:space="preserve">In April
2020, we applied for an unsecured loan pursuant to the PPP administered by the SBA and authorized by the .
The term of the Promissory Note is two years,
though it may be payable sooner in connection with an event of default under the Note. The SBA Loan carries a fixed interest rate
of one percent per year, with the first payment due seven months from the date of initial cash receipt. For the three months ended
December 31, 2020 we accrued interest expense of $3,670 related to the SBA Loan and is recorded in accrued expenses on the condensed
consolidated balance sheet at December 31, 2020. In addition, $939,826 of the loan has been reclassified as short-term on the condensed
consolidated balance sheet at December 31, 2020.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We have used the SBA Loan for qualifying expenses and intend to apply for forgiveness of the SBA Loan in accordance
with the terms of the CARES Act. The Promissory Note provides for customary events
of default, including, among others, those relating to failure to make payment, bankruptcy, materially false or misleading representations
to the Lender or the SBA, and adverse changes in our financial condition or business operations that the Lender believes may materially
affect our ability to pay the SBA Lo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Current assets:</t>
        </is>
      </c>
    </row>
    <row r="3">
      <c r="A3" s="4" t="inlineStr">
        <is>
          <t>Cash and cash equivalents</t>
        </is>
      </c>
      <c r="B3" s="6" t="n">
        <v>28763812</v>
      </c>
      <c r="C3" s="6" t="n">
        <v>14824644</v>
      </c>
    </row>
    <row r="4">
      <c r="A4" s="4" t="inlineStr">
        <is>
          <t>Accounts receivable</t>
        </is>
      </c>
      <c r="B4" s="5" t="n">
        <v>1021554</v>
      </c>
      <c r="C4" s="5" t="n">
        <v>911482</v>
      </c>
    </row>
    <row r="5">
      <c r="A5" s="4" t="inlineStr">
        <is>
          <t>Accounts receivable - discontinued operations</t>
        </is>
      </c>
      <c r="B5" s="5" t="n">
        <v>24717</v>
      </c>
      <c r="C5" s="5" t="n">
        <v>447134</v>
      </c>
    </row>
    <row r="6">
      <c r="A6" s="4" t="inlineStr">
        <is>
          <t>Marketable securities</t>
        </is>
      </c>
      <c r="B6" s="5" t="n">
        <v>29181</v>
      </c>
      <c r="C6" s="5" t="n">
        <v>26472</v>
      </c>
    </row>
    <row r="7">
      <c r="A7" s="4" t="inlineStr">
        <is>
          <t>Investment other securities</t>
        </is>
      </c>
      <c r="B7" s="5" t="n">
        <v>250000</v>
      </c>
      <c r="C7" s="5" t="n">
        <v>250000</v>
      </c>
    </row>
    <row r="8">
      <c r="A8" s="4" t="inlineStr">
        <is>
          <t>Deposits</t>
        </is>
      </c>
      <c r="B8" s="5" t="n">
        <v>0</v>
      </c>
      <c r="C8" s="5" t="n">
        <v>40198</v>
      </c>
    </row>
    <row r="9">
      <c r="A9" s="4" t="inlineStr">
        <is>
          <t>Inventory</t>
        </is>
      </c>
      <c r="B9" s="5" t="n">
        <v>4383501</v>
      </c>
      <c r="C9" s="5" t="n">
        <v>4603360</v>
      </c>
    </row>
    <row r="10">
      <c r="A10" s="4" t="inlineStr">
        <is>
          <t>Inventory prepaid</t>
        </is>
      </c>
      <c r="B10" s="5" t="n">
        <v>336362</v>
      </c>
      <c r="C10" s="5" t="n">
        <v>288178</v>
      </c>
    </row>
    <row r="11">
      <c r="A11" s="4" t="inlineStr">
        <is>
          <t>Prepaid software</t>
        </is>
      </c>
      <c r="B11" s="5" t="n">
        <v>0</v>
      </c>
      <c r="C11" s="5" t="n">
        <v>174308</v>
      </c>
    </row>
    <row r="12">
      <c r="A12" s="4" t="inlineStr">
        <is>
          <t>Prepaid equipment deposits</t>
        </is>
      </c>
      <c r="B12" s="5" t="n">
        <v>0</v>
      </c>
      <c r="C12" s="5" t="n">
        <v>40197</v>
      </c>
    </row>
    <row r="13">
      <c r="A13" s="4" t="inlineStr">
        <is>
          <t>Prepaid sponsorship</t>
        </is>
      </c>
      <c r="B13" s="5" t="n">
        <v>1069600</v>
      </c>
      <c r="C13" s="5" t="n">
        <v>1203300</v>
      </c>
    </row>
    <row r="14">
      <c r="A14" s="4" t="inlineStr">
        <is>
          <t>Prepaid expenses and other current assets</t>
        </is>
      </c>
      <c r="B14" s="5" t="n">
        <v>1496721</v>
      </c>
      <c r="C14" s="5" t="n">
        <v>902979</v>
      </c>
    </row>
    <row r="15">
      <c r="A15" s="4" t="inlineStr">
        <is>
          <t>Total current assets</t>
        </is>
      </c>
      <c r="B15" s="5" t="n">
        <v>37375449</v>
      </c>
      <c r="C15" s="5" t="n">
        <v>23712252</v>
      </c>
    </row>
    <row r="16">
      <c r="A16" s="3" t="inlineStr">
        <is>
          <t>Other assets:</t>
        </is>
      </c>
    </row>
    <row r="17">
      <c r="A17" s="4" t="inlineStr">
        <is>
          <t>Property and equipment, net</t>
        </is>
      </c>
      <c r="B17" s="5" t="n">
        <v>3084321</v>
      </c>
      <c r="C17" s="5" t="n">
        <v>3183487</v>
      </c>
    </row>
    <row r="18">
      <c r="A18" s="4" t="inlineStr">
        <is>
          <t>Operating lease assets</t>
        </is>
      </c>
      <c r="B18" s="5" t="n">
        <v>6547278</v>
      </c>
      <c r="C18" s="5" t="n">
        <v>6851357</v>
      </c>
    </row>
    <row r="19">
      <c r="A19" s="4" t="inlineStr">
        <is>
          <t>Deposits for facilities</t>
        </is>
      </c>
      <c r="B19" s="5" t="n">
        <v>766708</v>
      </c>
      <c r="C19" s="5" t="n">
        <v>790708</v>
      </c>
    </row>
    <row r="20">
      <c r="A20" s="4" t="inlineStr">
        <is>
          <t>Intangible assets, net</t>
        </is>
      </c>
      <c r="B20" s="5" t="n">
        <v>21635000</v>
      </c>
      <c r="C20" s="5" t="n">
        <v>21635000</v>
      </c>
    </row>
    <row r="21">
      <c r="A21" s="4" t="inlineStr">
        <is>
          <t>Goodwill</t>
        </is>
      </c>
      <c r="B21" s="5" t="n">
        <v>54669997</v>
      </c>
      <c r="C21" s="5" t="n">
        <v>54669997</v>
      </c>
    </row>
    <row r="22">
      <c r="A22" s="4" t="inlineStr">
        <is>
          <t>Total other assets</t>
        </is>
      </c>
      <c r="B22" s="5" t="n">
        <v>86703304</v>
      </c>
      <c r="C22" s="5" t="n">
        <v>87130549</v>
      </c>
    </row>
    <row r="23">
      <c r="A23" s="4" t="inlineStr">
        <is>
          <t>Total assets</t>
        </is>
      </c>
      <c r="B23" s="5" t="n">
        <v>124078753</v>
      </c>
      <c r="C23" s="5" t="n">
        <v>110842801</v>
      </c>
    </row>
    <row r="24">
      <c r="A24" s="3" t="inlineStr">
        <is>
          <t>Current liabilities:</t>
        </is>
      </c>
    </row>
    <row r="25">
      <c r="A25" s="4" t="inlineStr">
        <is>
          <t>Accounts payable</t>
        </is>
      </c>
      <c r="B25" s="5" t="n">
        <v>2174529</v>
      </c>
      <c r="C25" s="5" t="n">
        <v>2850421</v>
      </c>
    </row>
    <row r="26">
      <c r="A26" s="4" t="inlineStr">
        <is>
          <t>Deferred revenue</t>
        </is>
      </c>
      <c r="B26" s="5" t="n">
        <v>22440</v>
      </c>
      <c r="C26" s="5" t="n">
        <v>45141</v>
      </c>
    </row>
    <row r="27">
      <c r="A27" s="4" t="inlineStr">
        <is>
          <t>Accrued expenses</t>
        </is>
      </c>
      <c r="B27" s="5" t="n">
        <v>2301154</v>
      </c>
      <c r="C27" s="5" t="n">
        <v>2724779</v>
      </c>
    </row>
    <row r="28">
      <c r="A28" s="4" t="inlineStr">
        <is>
          <t>Operating leases - current portion</t>
        </is>
      </c>
      <c r="B28" s="5" t="n">
        <v>1242608</v>
      </c>
      <c r="C28" s="5" t="n">
        <v>1159098</v>
      </c>
    </row>
    <row r="29">
      <c r="A29" s="4" t="inlineStr">
        <is>
          <t>Paycheck Protection Program loan, current portion</t>
        </is>
      </c>
      <c r="B29" s="5" t="n">
        <v>939826</v>
      </c>
      <c r="C29" s="5" t="n">
        <v>854000</v>
      </c>
    </row>
    <row r="30">
      <c r="A30" s="4" t="inlineStr">
        <is>
          <t>Note payable</t>
        </is>
      </c>
      <c r="B30" s="5" t="n">
        <v>56573</v>
      </c>
      <c r="C30" s="5" t="n">
        <v>55639</v>
      </c>
    </row>
    <row r="31">
      <c r="A31" s="4" t="inlineStr">
        <is>
          <t>Total current liabilities</t>
        </is>
      </c>
      <c r="B31" s="5" t="n">
        <v>6737130</v>
      </c>
      <c r="C31" s="5" t="n">
        <v>7689078</v>
      </c>
    </row>
    <row r="32">
      <c r="A32" s="3" t="inlineStr">
        <is>
          <t>Long term liabilities</t>
        </is>
      </c>
    </row>
    <row r="33">
      <c r="A33" s="4" t="inlineStr">
        <is>
          <t>Long term liabilities</t>
        </is>
      </c>
      <c r="B33" s="5" t="n">
        <v>0</v>
      </c>
      <c r="C33" s="5" t="n">
        <v>264367</v>
      </c>
    </row>
    <row r="34">
      <c r="A34" s="4" t="inlineStr">
        <is>
          <t>Note payable</t>
        </is>
      </c>
      <c r="B34" s="5" t="n">
        <v>153957</v>
      </c>
      <c r="C34" s="5" t="n">
        <v>0</v>
      </c>
    </row>
    <row r="35">
      <c r="A35" s="4" t="inlineStr">
        <is>
          <t>Paycheck Protection Program loan</t>
        </is>
      </c>
      <c r="B35" s="5" t="n">
        <v>516274</v>
      </c>
      <c r="C35" s="5" t="n">
        <v>602100</v>
      </c>
    </row>
    <row r="36">
      <c r="A36" s="4" t="inlineStr">
        <is>
          <t>Operating leases - long term portion</t>
        </is>
      </c>
      <c r="B36" s="5" t="n">
        <v>5688746</v>
      </c>
      <c r="C36" s="5" t="n">
        <v>6010208</v>
      </c>
    </row>
    <row r="37">
      <c r="A37" s="4" t="inlineStr">
        <is>
          <t>Contingent liability</t>
        </is>
      </c>
      <c r="B37" s="5" t="n">
        <v>24700000</v>
      </c>
      <c r="C37" s="5" t="n">
        <v>16200000</v>
      </c>
    </row>
    <row r="38">
      <c r="A38" s="4" t="inlineStr">
        <is>
          <t>Deferred tax liability</t>
        </is>
      </c>
      <c r="B38" s="5" t="n">
        <v>563000</v>
      </c>
      <c r="C38" s="5" t="n">
        <v>895300</v>
      </c>
    </row>
    <row r="39">
      <c r="A39" s="4" t="inlineStr">
        <is>
          <t>Total long term liabilities</t>
        </is>
      </c>
      <c r="B39" s="5" t="n">
        <v>31621977</v>
      </c>
      <c r="C39" s="5" t="n">
        <v>23971675</v>
      </c>
    </row>
    <row r="40">
      <c r="A40" s="4" t="inlineStr">
        <is>
          <t>Total liabilities</t>
        </is>
      </c>
      <c r="B40" s="5" t="n">
        <v>38359107</v>
      </c>
      <c r="C40" s="5" t="n">
        <v>31660753</v>
      </c>
    </row>
    <row r="41">
      <c r="A41" s="3" t="inlineStr">
        <is>
          <t>cbdMD, Inc. shareholders' equity:</t>
        </is>
      </c>
    </row>
    <row r="42">
      <c r="A42" s="4" t="inlineStr">
        <is>
          <t>Preferred stock, authorized 50,000,000 shares, $0.001 par value, 2,800,000 and 500,000 shares issued and outstanding, respectively</t>
        </is>
      </c>
      <c r="B42" s="5" t="n">
        <v>2800</v>
      </c>
      <c r="C42" s="5" t="n">
        <v>500</v>
      </c>
    </row>
    <row r="43">
      <c r="A43" s="4" t="inlineStr">
        <is>
          <t>Common stock, authorized 150,000,000 shares, $0.001 par value, 52,130,870 and 52,130,870 shares issued and outstanding, respectively</t>
        </is>
      </c>
      <c r="B43" s="5" t="n">
        <v>52131</v>
      </c>
      <c r="C43" s="5" t="n">
        <v>52131</v>
      </c>
    </row>
    <row r="44">
      <c r="A44" s="4" t="inlineStr">
        <is>
          <t>Additional paid in capital</t>
        </is>
      </c>
      <c r="B44" s="5" t="n">
        <v>142548752</v>
      </c>
      <c r="C44" s="5" t="n">
        <v>126517784</v>
      </c>
    </row>
    <row r="45">
      <c r="A45" s="4" t="inlineStr">
        <is>
          <t>Accumulated deficit</t>
        </is>
      </c>
      <c r="B45" s="5" t="n">
        <v>-56884037</v>
      </c>
      <c r="C45" s="5" t="n">
        <v>-47388367</v>
      </c>
    </row>
    <row r="46">
      <c r="A46" s="4" t="inlineStr">
        <is>
          <t>Total cbdMD, Inc. shareholders' equity</t>
        </is>
      </c>
      <c r="B46" s="5" t="n">
        <v>85719646</v>
      </c>
      <c r="C46" s="5" t="n">
        <v>79182048</v>
      </c>
    </row>
    <row r="47">
      <c r="A47" s="4" t="inlineStr">
        <is>
          <t>Total liabilities and shareholders' equity</t>
        </is>
      </c>
      <c r="B47" s="6" t="n">
        <v>124078753</v>
      </c>
      <c r="C47" s="6" t="n">
        <v>110842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3. DISCONTINUED OPERATIONS</t>
        </is>
      </c>
      <c r="B1" s="2" t="inlineStr">
        <is>
          <t>3 Months Ended</t>
        </is>
      </c>
    </row>
    <row r="2">
      <c r="B2" s="2" t="inlineStr">
        <is>
          <t>Dec. 31, 2020</t>
        </is>
      </c>
    </row>
    <row r="3">
      <c r="A3" s="3" t="inlineStr">
        <is>
          <t>Discontinued Operations and Disposal Groups [Abstract]</t>
        </is>
      </c>
    </row>
    <row r="4">
      <c r="A4" s="4" t="inlineStr">
        <is>
          <t>DISCONTINUED OPERATIONS</t>
        </is>
      </c>
      <c r="B4" s="4" t="inlineStr">
        <is>
          <t xml:space="preserve">Effective September 30, 2019, the Company ceased
operations of four business subsidiaries: EE1, IM1, BPU and Level H&amp;W. These subsidiaries accounted for our licensing, entertainment,
and products segments prior to fiscal 2019 and the Company determined that these business units are not able to provide support
or value to the CBD business, which the Company is now strategically focused on. Therefore, the Company classified the operating
results of these subsidiaries as discontinued operations, net of tax in the consolidated statements of operations. The following table shows the summary operating
results of the discontinued operations for the three months ended December 31, 2020 and 2019:
Three months ended December 31,
2019
Total Net Sales $ -
Costs of sales -
Gross profit -
Operating expenses 41,202
Income (loss) from operations (41,202 )
Provision for income taxes -
Net Income (loss) $ (41,202 ) The following table shows the summary assets
of the discontinued operations as of December 31, 2020 and September 30, 2020. There are no liabilities of the discontinued operations
at September 30, 2020 and later.
September 30, 2020
Assets
Current assets:
Cash and cash equivalents $ -
Accounts receivable 447,134
Total current assets included as part of discontinued operations 447,134
other assets included as part of discontinued operations -
Total assets included as part of discontinued operations $ 447,134 The following table shows the significant cash
flow items from discontinued operations for the three months ended December 31:
2020 2019
Impairment on discontinued operations assets $ - $ (45,783 ) At September 30, 2020 the balance on the accounts
receivable related to discontinued operations was $447,134, which reflects payments made and an impairment of $45,783. At December
31, 2020 the balance on the accounts receivable is $24,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4. LEASES</t>
        </is>
      </c>
      <c r="B1" s="2" t="inlineStr">
        <is>
          <t>3 Months Ended</t>
        </is>
      </c>
    </row>
    <row r="2">
      <c r="B2" s="2" t="inlineStr">
        <is>
          <t>Dec. 31, 2020</t>
        </is>
      </c>
    </row>
    <row r="3">
      <c r="A3" s="3" t="inlineStr">
        <is>
          <t>Leases [Abstract]</t>
        </is>
      </c>
    </row>
    <row r="4">
      <c r="A4" s="4" t="inlineStr">
        <is>
          <t>LEASES</t>
        </is>
      </c>
      <c r="B4" s="4" t="inlineStr">
        <is>
          <t xml:space="preserve">We have lease agreements for our corporate,
warehouse and laboratory offices with lease periods expiring between 2021 and 2026. ASC 842 requires the recognition of leasing
arrangements on the consolidated balance sheet as right-of-use assets and liabilities pertaining to the rights and obligations
created by the leased assets. We determine whether an arrangement is a lease at inception and classify it as finance or operating.
All of our leases are classified as operating leases. Our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In addition to the monthly base amounts in the
lease agreements, the Company is required to pay real estate taxes, insurance and common area maintenance expenses during the lease
terms. Lease costs on operating leases are recognized
on a straight-line basis over the lease term and included as a selling, general and administrative expense in the condensed consolidated
statements of operations. Components of operating lease costs are summarized as follows:
Three Months Ended
December 31, 2020
Total Operating lease costs $ 386,783 Supplemental cash flow information related to operating leases is
summarized as follows:
Three Months Ended
December 31, 2020
Cash paid for amounts included in the measurement of operating lease liabilities $ 320,654 As of December 31, 2020, our operating leases
had a weighted average remaining lease term of 5.4 years and a weighted average discount rate of 4.66%. Future minimum aggregate
lease payments under operating leases as of December 31, 2020 are summarized as follows:
For the year ended September 30,
2021 (remaining nine months) $ 1,149,179
2022 1,405,887
2023 1,380,204
2024 1,421,610
2025 1,159,949
Thereafter 1,372,862
Total future lease payments 7,889,691
Less interest (958,336 )
Total lease liabilities $ 6,931,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EARNINGS PER SHARE</t>
        </is>
      </c>
      <c r="B1" s="2" t="inlineStr">
        <is>
          <t>3 Months Ended</t>
        </is>
      </c>
    </row>
    <row r="2">
      <c r="B2" s="2" t="inlineStr">
        <is>
          <t>Dec. 31, 2020</t>
        </is>
      </c>
    </row>
    <row r="3">
      <c r="A3" s="3" t="inlineStr">
        <is>
          <t>Net (loss) income per share:</t>
        </is>
      </c>
    </row>
    <row r="4">
      <c r="A4" s="4" t="inlineStr">
        <is>
          <t>EARNINGS PER SHARE</t>
        </is>
      </c>
      <c r="B4" s="4" t="inlineStr">
        <is>
          <t xml:space="preserve">The following table sets forth the computation of basic and diluted
earnings per share for the following periods:
Three Months Ended
December 31, 2020
December 31, 2019
Basic:
Net income (loss) continuing operations $ (9,395,621 ) $ 12,970,965
Preferred dividends paid 100,050 66,734
Net income (loss) continuing operations adjusted for preferred dividend (9,495,671 ) 12,904,231
Net income (loss) discontinued operations - (41,202 )
Net income (loss) attributable to cbdMD, Inc. common shareholders (9,495,671 ) 12,929,763
Diluted:
Net income (loss) continuing operations (9,395,621 ) 12,970,965
Net income (loss) discontinued operations - (41,202 )
Net income(loss) (9,395,621 ) 12,929,763
Shares used in computing basic earnings per share 52,130,870 27,720,356
Effect of dilutive securities:
Options - -
Warrants - -
Convertible preferred shares - 833,500
Shares used in computing diluted earnings per share 52,130,870 28,553,856
Earnings per share Basic:
Continued operations (0.18 ) 0.46
Discontinued operations (0.00 ) (0.00 )
Basic earnings per share (0.18 ) 0.46
Earnings per share Diluted:
Continued operations (0.18 ) 0.45
Discontinued operations - -
Diluted earnings per share (0.18 ) 0.45 At the three months ended December 31, 2020, 3,214,686 potential shares
underlying options, unvested RSUs and warrants as well as 4,667,600 shares of our 8.0% Series A Cumulative Convertible Preferred
Stock were excluded from the shares used to calculate diluted loss per share as their inclusion would reduce net los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On November 17, 2017, the Company completed
an IPO of its common stock. The Company conducted a Section 382 analysis and determined an ownership change occurred upon the IPO.
On October 2, 2018, the Company completed a follow-on firm commitment underwritten public offering
of its common stock. On May 16, 2019, the Company completed an additional follow-on firm commitment underwritten public offering
of its common stock. On October 16, 2019, the Company completed a follow-on firm commitment underwritten public offering of its
8.0% Series A Cumulative Convertible Preferred Stock. On January 14, 2020, the Company completed a follow-on firm commitment underwritten
public offering of its common stock. Management has determined that an ownership change has occurred under Internal Revenue Code
(IRC) Section 382 resulting in limitations on the utilization of Company's federal and state net operating loss (NOL)
carryovers. On December 20, 2018, the Company completed
a two-step merger with Cure Based Development (see Note 2). As a result of the Mergers the Company established as part of the purchase
price allocation a net deferred tax liability related to the book-tax basis of certain assets and liabilities of approximately
$4.6 million. The Company has had a valuation allowance against
the net deferred tax assets, with the exception of the deferred tax liabilities that result from indefinite-life intangibles ("naked
credits"). The Company has determined that using the general methodology for calculating income taxes during an interim period
for the quarters ending December 31, 2019, March 31, 2020 , and June 30, 2020, provided for a wide range of potential annual effective
rates. Therefore, the Company had calculated the tax provision on a discrete basis under ASC 740-270-30-36(b) for the quarters
ending December 31, 2019, March 31, 2020 , and June 30, 2020. At, December 31, 2020 the company's expectation is that it will generate
enough indefinite life deferred tax assets from post-merger NOLs to reduce the naked credits from $895,000 to $543,000 and resulted
in a deferred tax provision benefit of $33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The Company
has analyzed its operations subsequent to December 31, 2020 to the date these unaudited condensed consolidated financial statements
were issued, and with the rapid spread of COVID-19 around the world and the continuously evolving responses to the pandemic, we
have witnessed the significant and growing negative impact of COVID-19 on the global economic and operating environment. To date,
COVID-19 has mostly impacted our wholesale sales to third-party brick and mortar retailers, while E-commerce sales have increased.
We continue to monitor the evolving situation carefully and its potential impacts on our financial condition, liquidity, operations,
suppliers, industry and workforce. On January
8, 2021, our Board of Directors approved the 2021 Equity Compensation Plan (the “2021 Plan”) and recommended the approval
of the 2021 Plan by our shareholders at our annual meeting to be held on March 12, 2021. The purpose of the 2021 Plan is to advance
the interests of our Company by providing an incentive to attract, retain and motivate highly qualified and competent persons who
are important to us and upon whose efforts and judgment the success of our company is largely dependent. The 2021 Plan reserves
5,000,000 shares of our common stock for issuance pursuant to the terms of the plan and also contains an annual evergreen increase.
On January
13, 2021, the Company executed second tranche subscriptions agreements and funded the remaining $750,000 commitment into Adara
Sponsor, LLC. Adara Sponsor, LLC continues to support efforts to raise capital into the blank check company, Adara. On February
8 th th Our Board
of Directors approved an award of 167,500 RSUs to 15 employees under our 2015 Plan, effective January 4, 2020. The Company accrued
an expense of $494,125 in conjunction with the issuance of these RSUs and will amortize over the vesting schedule. On January 8,
2021 the Board of Directors approved the issuance of 80,000 stock options to three employees under our 2021 Plan, vesting over
multi-year periods and subject to certain shareholder approval and vesting conditions. The Company accrued a $243,947 expense in
conjunction with the issuance of these options and will amortize this over the vesting periods. On February
1, 2021, the Company converted its accounting and ERP from QuickBooks and Fishbowl to Oracle’s NetSui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3 Months Ended</t>
        </is>
      </c>
    </row>
    <row r="2">
      <c r="B2" s="2" t="inlineStr">
        <is>
          <t>Dec. 31, 2020</t>
        </is>
      </c>
    </row>
    <row r="3">
      <c r="A3" s="3" t="inlineStr">
        <is>
          <t>Accounting Policies [Abstract]</t>
        </is>
      </c>
    </row>
    <row r="4">
      <c r="A4" s="4" t="inlineStr">
        <is>
          <t>Organization and Nature of Business</t>
        </is>
      </c>
      <c r="B4" s="4" t="inlineStr">
        <is>
          <t xml:space="preserve">cbdMD, Inc. ("cbdMD", "we",
"us", “our”, or the “Company”) is a North Carolina corporation formed on March 17, 2015 as Level
Beauty Group, Inc. In November 2016 we changed the name of the Company to Level Brands, Inc. and on May 1, 2019 we changed the
name of our Company to cbdMD, Inc. We operate from our offices located in Charlotte, North Carolina. Our fiscal year end is established
as September 30. On December 20, 2018 the Company, and its newly
organized wholly-owned subsidiaries AcqCo, LLC and cbdMD LLC (“CBDI”), completed a two-step merger (the “Mergers”)
with Cure Based Development, LLC, a Nevada limited liability company (“Cure Based Development”). Upon completion of
the Mergers, CBDI survived and operates the prior business of Cure Based Development. As consideration for the Mergers, the Company
had a contractual obligation, after approval by our shareholders, to issue 15,250,000 shares of our common stock to the members
of Cure Based Development, of which unrestricted voting rights to 8,750,000 of the shares vest over a five-year period and are
subject to a voting proxy agreement, as well as to issue another 15,250,000 shares of our common stock (the “Earnout Shares”)
in the future upon certain earnout goals being achieved within five years from the closing of the Mergers. The Company’s
shareholders approved the issuance of the 15,250,000 shares of common stock in April 2019 and these shares were issued to members
of Cure Based Development on April 19, 2019. In April 2019, our shareholders also approved the possible issuance of the Earnout
Shares. In addition, the first marking period for the earnout was December 31, 2019 and based on measurement criteria, 5,127,792
Earnout Shares had been earned and were issued on February 27, 2020. A second marking period for the earnout ended December 31,
2020 and we anticipate additional Earnout Shares will be issued in the second quarter of fiscal 2021. The Company owns and operates the nationally
recognized CBD (cannabidiol) brands cbdMD and Paw CBD. The Company sources cannabinoids, including CBD, which are extracted from
non-GMO hemp grown on farms in the United States. CBD is a natural substance produced from the hemp plant and the products manufactured
by the Company are non-psychoactive as they do not contain tetrahydrocannabinol (THC). On October 22, 2019, cbdMD formed a new wholly-owned
subsidiary, Paw CBD, Inc. (“Paw CBD”), in conjunction with the organization of its animal health division. In the third
quarter of fiscal 2019 cbdMD launched its new CBD pet brand, Paw CBD.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Company’s
Annual Report filed with the SEC on Form 10-K for the year ended September 30, 2020 (“2020 10-K”) as filed with the
SEC on December 22, 2020.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2020 as reported in the 2020 10-K have been omitted. </t>
        </is>
      </c>
    </row>
    <row r="5">
      <c r="A5" s="4" t="inlineStr">
        <is>
          <t>Principles of Consolidation</t>
        </is>
      </c>
      <c r="B5" s="4" t="inlineStr">
        <is>
          <t xml:space="preserve">The consolidated financial statements include
the accounts of the Company and its wholly owned subsidiaries CBDI and Paw CBD. All material intercompany transactions and
balances have been eliminated in consolidation. </t>
        </is>
      </c>
    </row>
    <row r="6">
      <c r="A6" s="4" t="inlineStr">
        <is>
          <t>Use of Estimates</t>
        </is>
      </c>
      <c r="B6" s="4" t="inlineStr">
        <is>
          <t xml:space="preserve">The preparation of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certain assumptions related to the valuation
of investments other securities,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 on social
and commercial activity to promote social distancing in an effort to slow the spread of the illness. These measures have had a
significant adverse impact upon many sectors of the economy, including retail commerce. The
Company is continuing to monitor data related to impact of the COVID-19 pandemic and a </t>
        </is>
      </c>
    </row>
    <row r="7">
      <c r="A7" s="4" t="inlineStr">
        <is>
          <t>Cash and Cash Equivalents</t>
        </is>
      </c>
      <c r="B7" s="4" t="inlineStr">
        <is>
          <t xml:space="preserve">For financial statements purposes, the Company
considers all highly liquid investments with a maturity of less than three months when purchased to be cash equivalents. </t>
        </is>
      </c>
    </row>
    <row r="8">
      <c r="A8" s="4" t="inlineStr">
        <is>
          <t>Accounts Receivable and Accounts Receivable Other</t>
        </is>
      </c>
      <c r="B8" s="4" t="inlineStr">
        <is>
          <t xml:space="preserve">Accounts receivable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December 31, 2020, we have an allowance for doubtful accounts of $54,130,
and had an allowance of $20,664 at September 30, 2020. </t>
        </is>
      </c>
    </row>
    <row r="9">
      <c r="A9" s="4" t="inlineStr">
        <is>
          <t>Receivable and Merchant Reserve</t>
        </is>
      </c>
      <c r="B9" s="4" t="inlineStr">
        <is>
          <t xml:space="preserve">The Company primarily sells its products through
the internet and has an arrangement to process customer payments with third-party payment processors, and will negotiate the fee
based on the market. The arrangement with the payment processors requires that the Company pay a fee between 4.0% and 5.2% of the
transaction amounts processed. Pursuant to this agreement, there can be a waiting period between 2 to 5 days prior to reimbursement
to the Company, and as well as a calculated reserve which some payment processors hold back. Fees and reserves can change periodically
with notice from the processors. At December 31, 2020, the receivable from payment processors included approximately $323,259 for
the waiting period amount and is recorded as accounts receivable in the accompanying condensed consolidated balance sheet. </t>
        </is>
      </c>
    </row>
    <row r="10">
      <c r="A10" s="4" t="inlineStr">
        <is>
          <t>Inventory</t>
        </is>
      </c>
      <c r="B10" s="4" t="inlineStr">
        <is>
          <t xml:space="preserve">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t>
        </is>
      </c>
    </row>
    <row r="11">
      <c r="A11" s="4" t="inlineStr">
        <is>
          <t>Customer Deposits</t>
        </is>
      </c>
      <c r="B11" s="4" t="inlineStr">
        <is>
          <t xml:space="preserve">Customer deposits consist of payments received
in advance of revenue recognition. Revenue is recognized as revenue recognition criteria are met. </t>
        </is>
      </c>
    </row>
    <row r="12">
      <c r="A12" s="4" t="inlineStr">
        <is>
          <t>Property and Equipment</t>
        </is>
      </c>
      <c r="B12" s="4" t="inlineStr">
        <is>
          <t xml:space="preserve">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manufacturing equipment and automobiles, three years for computer, furniture and equipment, three years for
software, and leasehold improvements are over the term of the lease.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 </t>
        </is>
      </c>
    </row>
    <row r="13">
      <c r="A13" s="4" t="inlineStr">
        <is>
          <t>Fair Value Accounting</t>
        </is>
      </c>
      <c r="B13" s="4" t="inlineStr">
        <is>
          <t xml:space="preserve">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t>
        </is>
      </c>
    </row>
    <row r="14">
      <c r="A14" s="4" t="inlineStr">
        <is>
          <t>Goodwill</t>
        </is>
      </c>
      <c r="B14" s="4" t="inlineStr">
        <is>
          <t xml:space="preserve">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t>
        </is>
      </c>
    </row>
    <row r="15">
      <c r="A15" s="4" t="inlineStr">
        <is>
          <t>Intangible Assets</t>
        </is>
      </c>
      <c r="B15" s="4" t="inlineStr">
        <is>
          <t>The Company's intangible assets consist of trademarks
and other intellectual property, all of which are accounted for in accordance with Accounting Standards Codification (ASC) Topic
350, Intangibles –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sset purchase. Additionally, the Company refers to the aforementioned guidance in reviewing all acquired assets
and assumed liabilities for valuation in a business combination, including the determination of intangible asset values and contingent
liabilities.</t>
        </is>
      </c>
    </row>
    <row r="16">
      <c r="A16" s="4" t="inlineStr">
        <is>
          <t>Contingent Liability</t>
        </is>
      </c>
      <c r="B16" s="4" t="inlineStr">
        <is>
          <t xml:space="preserve">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7. The Company made a determination of the fair value of the contingent liabilities
as part of the valuation of the assets acquired and liabilities assumed in the business combination. The Company recognized both the fixed
number of shares to be issued, and the variable number of shares to be potentially issued, as contingent liabilities on its
consolidated balance sheets. These contingent liabilities were recorded at fair value upon the acquisition date and are
remeasured quarterly based on the reassessed fair value as of the end of that quarterly reporting period. Additionally, as
the fixed shares were issued on April 19, 2019, the value of the shares at that time, in the amount of $53,215,163, was
reclassified from contingent liability to additional paid in capital on the consolidated balance sheet. In addition, the
first marking period for the Earnout Shares was December 31, 2019 and based on measurement criteria, 5,127,792 Earnout Shares
were issued on February 27, 2020. The value of the issued Earnout Shares as of February 27, 2020 was $4,620,000 and the
decrease in value of $6,924,503 from December 31, 2019 related to those shares was recorded in the consolidated statement of
operations for the three months ended March 31, 2020. Additionally, as the 5,127,792 Earnout Shares were issued on February
27, 2020, the value of the shares in the amount of $4,620,000 was reclassified from the contingent liability to additional
paid in capital on the consolidated balance sheet. For the three months ended December 31, 2020,
the contingent liabilities associated with the business combination were increased by $8,500,000 to reflect their reassessed fair
values as of December 31, 2020. This increase is reflective of a change in value of the variable number of shares from September
30, 2020. In May 2020, the Company updated the forecasts for performance of the post-acquisition entity based on current trends
and performance that would impact the estimated likelihood that the revenue targets disclosed in Note 7 would be met. The primary
catalyst for the $8,500,000 increase in contingent liabilities is the change in the Company’s common share price between
September 30, 2020 and December 31, 2020 from $2.00 per share to $2.95 per share. These increases or decreases to the contingent
liabilities are reflected within other income (expenses) on the condensed consolidated statements of operations. </t>
        </is>
      </c>
    </row>
    <row r="17">
      <c r="A17" s="4" t="inlineStr">
        <is>
          <t>Paycheck Protection Program Loan</t>
        </is>
      </c>
      <c r="B17" s="4" t="inlineStr">
        <is>
          <t xml:space="preserve">On In June 2020, the Payroll Protection Program
Flexibility Act (“PPPFA”) was signed into law adjusting certain key terms of loans issued under the PPP. Other changes
and modifications of the PPP have occurred since June 2020. As of December 31, 2020 loan payments are deferred for borrowers who
apply for loan forgiveness until SBA remits the borrower's loan forgiveness amount to the lender. If a borrower does not apply
for loan forgiveness, payments are deferred 10 months after the end of the covered period for the borrower’s loan forgiveness
(either 8 weeks or 24 weeks) and PPP loans issued prior to June 5, 2020 have a maturity of two years. As the legal form of the Promissory Note is
a debt obligation, the Company is accounting for it as debt under ASC 470, Debt Interest </t>
        </is>
      </c>
    </row>
    <row r="18">
      <c r="A18" s="4" t="inlineStr">
        <is>
          <t>Revenue Recognition</t>
        </is>
      </c>
      <c r="B18" s="4" t="inlineStr">
        <is>
          <t xml:space="preserve">The Company adopted ASC 606, Revenue from
Contracts with Customers Under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erformance Obligations A performance obligation is a promise in a contract
to transfer a distinct good or service to a customer. The Company meets that obligation when it has shipped products which have
been ordered to the customer. The Company has reviewed its various revenue streams for its other contracts under the five-step
approach. At December 31, 2020, the Company has no future
performance obligations. Allocation of transaction price In our current business model we do not have
contracts with customers which have multiple elements as revenue is driven purely by online product sales or purchase order based
product sales. However, at times in the past, the Company had entered into contracts with customers wherein there we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In circumstances where we have not historically
sold relevant products or services on a standalone basis, the Company utilizes the most situationally appropriate method of estimating
standalone selling price. These methods include (i) an adjusted market assessment approach, wherein we refer to prices from our
competitors for similar goods or serves and adjust those prices as necessary to reflect our typical costs and margins, (ii) an
expected cost plus margin approach, wherein we forecast the costs that we will incur in satisfying the identified performance obligation
and adding an appropriate margin to such costs, and (iii) a residual approach, wherein we adjust the total transaction price to
remove all observable standalone selling prices of other goods or services included in the contract and allocate the entirety of
the remaining contract amount to the remaining obligation.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day, money back guarantee. In regard to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Our product revenue is generated primarily through
two sales channels, E-commerce sales (formerly referred to as consumer sales) and wholesale sales. We believe that these categories
appropriately reflect how the nature, amount, timing and uncertainty of revenue and cash flows are impacted by economic factors. A description of our principal revenue generating
activities are as follows:
- E-commerce sales - consumer products sold through our online and telephonic channels. Revenue is recognized when control of the merchandise is transferred to the customer, which generally occurs upon shipment. Payment is typically due prior to the date of shipment; and
- Wholesale sales - products sold to our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The following table represents a disaggregation
of revenue by sales channel:
Three Months ended December 31, 2020
% of total
Three Months ended December 31, 2019
% of total
Wholesale sales $ 2,627,180 21.3 % $ 3,284,459 32.4 %
E-commerce sales 9,701,123 78.7 % 6,863,777 67.6 %
Total net sales $ 12,328,303 $ 10,148,236 Contract Balances Contract assets represent unbilled receivables
and are presented within accounts receivable, net on the condensed consolidated balance sheets. Contract liabilities represent
unearned revenues and are presented as deferred revenue or customer deposits on the condensed consolidated balance sheets. We have no material contract assets nor contract liabilities at December
31, 2020. </t>
        </is>
      </c>
    </row>
    <row r="19">
      <c r="A19" s="4" t="inlineStr">
        <is>
          <t>Cost of Sales</t>
        </is>
      </c>
      <c r="B19" s="4" t="inlineStr">
        <is>
          <t xml:space="preserve">Our cost of sales includes costs associated
with distribution, fill and labor expense, components, manufacturing overhead, third-party providers, and outbound freight for
our products sales, and includes labor for our service sales. For our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t>
        </is>
      </c>
    </row>
    <row r="20">
      <c r="A20" s="4" t="inlineStr">
        <is>
          <t>Income Taxes</t>
        </is>
      </c>
      <c r="B20" s="4" t="inlineStr">
        <is>
          <t xml:space="preserve">The Company is a North Carolina corporation
that is treated as a corporation for federal and state income tax purposes. Effective September 30, 2019, the Company abandoned
and ceased operations of Beauty and Pinups, LLC, a North Carolina limited liability company (“BPU”), I | M 1, LLC,
a California limited liability company(“IM1”), Encore Endeavor 1 LLC, a California limited liability company (“EE1”)
and Level H&amp;W, LLC, a North Carolina limited liability company (“Level H&amp;W”). As of October 1, 2019, CBDI and
Paw CBD are wholly owned subsidiaries and are disregarded entities for tax purposes and their entire share of taxable income or
loss is included in the tax returns of the Company. The Company accounts for income taxes pursuant
to the provisions of the Accounting for Income Taxes </t>
        </is>
      </c>
    </row>
    <row r="21">
      <c r="A21" s="4" t="inlineStr">
        <is>
          <t>Concentrations</t>
        </is>
      </c>
      <c r="B21" s="4" t="inlineStr">
        <is>
          <t xml:space="preserve">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28,235,654 uninsured balance at December 31, 2020 and a $14,287,810 uninsured balance at September
30, 2020.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three months ended December 31, 2020. </t>
        </is>
      </c>
    </row>
    <row r="22">
      <c r="A22" s="4" t="inlineStr">
        <is>
          <t>Stock-Based Compensation</t>
        </is>
      </c>
      <c r="B22" s="4" t="inlineStr">
        <is>
          <t xml:space="preserve">We account for our stock compensation under
the ASC 718-10-30, Compensation - Stock Compensation We use the Black-Scholes pricing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t>
        </is>
      </c>
    </row>
    <row r="23">
      <c r="A23" s="4" t="inlineStr">
        <is>
          <t>Earnings (Loss) Per Share</t>
        </is>
      </c>
      <c r="B23" s="4" t="inlineStr">
        <is>
          <t xml:space="preserve">The Company uses ASC 260-10, Earnings Per
Share </t>
        </is>
      </c>
    </row>
    <row r="24">
      <c r="A24" s="4" t="inlineStr">
        <is>
          <t>New Accounting Standards</t>
        </is>
      </c>
      <c r="B24" s="4" t="inlineStr">
        <is>
          <t xml:space="preserve">In August 2018, the FASB issued ASU No. 2018-13, Fair
Value Measurement (Topic 820). Fair Value Measur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ORGANIZATION AND SUMMARY OF SIGNIFICANT ACCOUNTING POLICIES (Tables)</t>
        </is>
      </c>
      <c r="B1" s="2" t="inlineStr">
        <is>
          <t>3 Months Ended</t>
        </is>
      </c>
    </row>
    <row r="2">
      <c r="B2" s="2" t="inlineStr">
        <is>
          <t>Dec. 31, 2020</t>
        </is>
      </c>
    </row>
    <row r="3">
      <c r="A3" s="3" t="inlineStr">
        <is>
          <t>Accounting Policies [Abstract]</t>
        </is>
      </c>
    </row>
    <row r="4">
      <c r="A4" s="4" t="inlineStr">
        <is>
          <t>Disaggregation of revenue</t>
        </is>
      </c>
      <c r="B4" s="4" t="inlineStr">
        <is>
          <t xml:space="preserve">Three Months ended December 31, 2020
% of total
Three Months ended December 31, 2019
% of total
Wholesale sales $ 2,627,180 21.3 % $ 3,284,459 32.4 %
E-commerce sales 9,701,123 78.7 % 6,863,777 67.6 %
Total net sales $ 12,328,303 $ 10,148,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MARKETABLE SECURITIES AND INVESTMENT OTHER SECURITIES (Tables)</t>
        </is>
      </c>
      <c r="B1" s="2" t="inlineStr">
        <is>
          <t>3 Months Ended</t>
        </is>
      </c>
    </row>
    <row r="2">
      <c r="B2" s="2" t="inlineStr">
        <is>
          <t>Dec. 31, 2020</t>
        </is>
      </c>
    </row>
    <row r="3">
      <c r="A3" s="3" t="inlineStr">
        <is>
          <t>Marketable Securities [Abstract]</t>
        </is>
      </c>
    </row>
    <row r="4">
      <c r="A4" s="4" t="inlineStr">
        <is>
          <t>Assets valued at fair value</t>
        </is>
      </c>
      <c r="B4" s="4" t="inlineStr">
        <is>
          <t xml:space="preserve">In Active Markets for Identical Assets and
Liabilities (Level 1)
Significant Other Observable Inputs (Level 2)
Significant Unobservable Inputs (Level 3)
Total Fair Value at December 31, 2020
Marketable securities $ 29,181 - $ - $ 29,181
Investment other securities - - $ 250,000 $ 250,000
Level 1 Level 2 Level 3 Total
Balance at September 30, 2020 $ 26,472 $ - $ 250,000 $ 276,472
Change in value of equities $ 2,710 $ - $ - $ 2,710
Balance at December 31, 2020 $ 29,181 $ - $ 250,000 $ 279,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 (Tables)</t>
        </is>
      </c>
      <c r="B1" s="2" t="inlineStr">
        <is>
          <t>3 Months Ended</t>
        </is>
      </c>
    </row>
    <row r="2">
      <c r="B2" s="2" t="inlineStr">
        <is>
          <t>Dec. 31, 2020</t>
        </is>
      </c>
    </row>
    <row r="3">
      <c r="A3" s="3" t="inlineStr">
        <is>
          <t>Inventory Disclosure [Abstract]</t>
        </is>
      </c>
    </row>
    <row r="4">
      <c r="A4" s="4" t="inlineStr">
        <is>
          <t>Inventory</t>
        </is>
      </c>
      <c r="B4" s="4" t="inlineStr">
        <is>
          <t xml:space="preserve">December 31, September 30,
2020 2020
Finished goods $ 2,548,903 $ 2,706,518
Inventory components 2,022,272 1,982,021
Inventory reserve (187,674 ) (85,179 )
Inventory prepaid 336,362 288,178
Total $ 4,719,863 $ 4,891,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3 Months Ended</t>
        </is>
      </c>
    </row>
    <row r="2">
      <c r="B2" s="2" t="inlineStr">
        <is>
          <t>Dec. 31, 2020</t>
        </is>
      </c>
    </row>
    <row r="3">
      <c r="A3" s="3" t="inlineStr">
        <is>
          <t>Property, Plant and Equipment [Abstract]</t>
        </is>
      </c>
    </row>
    <row r="4">
      <c r="A4" s="4" t="inlineStr">
        <is>
          <t>Major classes of property and equipment</t>
        </is>
      </c>
      <c r="B4" s="4" t="inlineStr">
        <is>
          <t xml:space="preserve">December 31, September 30,
2020 2020
Computers, furniture and equipment $ 406,963 $ 365,638
Manufacturing equipment 2,955,724 2,873,598
Leasehold improvements 842,655 832,465
Automobiles 24,892 24,892
4,230,234 4,096,594
Less accumulated depreciation (1,145,912 ) (913,106 )
Net property and equipment $ 3,084,321 $ 3,183,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Sep. 30, 2020</t>
        </is>
      </c>
    </row>
    <row r="2">
      <c r="A2" s="3" t="inlineStr">
        <is>
          <t>cbdMD, Inc. shareholders' equity:</t>
        </is>
      </c>
    </row>
    <row r="3">
      <c r="A3" s="4" t="inlineStr">
        <is>
          <t>Preferred stock, par value</t>
        </is>
      </c>
      <c r="B3" s="7" t="n">
        <v>0.001</v>
      </c>
      <c r="C3" s="7" t="n">
        <v>0.001</v>
      </c>
    </row>
    <row r="4">
      <c r="A4" s="4" t="inlineStr">
        <is>
          <t>Preferred stock, authorized</t>
        </is>
      </c>
      <c r="B4" s="5" t="n">
        <v>50000000</v>
      </c>
      <c r="C4" s="5" t="n">
        <v>50000000</v>
      </c>
    </row>
    <row r="5">
      <c r="A5" s="4" t="inlineStr">
        <is>
          <t>Preferred stock, issued</t>
        </is>
      </c>
      <c r="B5" s="5" t="n">
        <v>2800000</v>
      </c>
      <c r="C5" s="5" t="n">
        <v>500000</v>
      </c>
    </row>
    <row r="6">
      <c r="A6" s="4" t="inlineStr">
        <is>
          <t>Preferred stock, outstanding</t>
        </is>
      </c>
      <c r="B6" s="5" t="n">
        <v>2800000</v>
      </c>
      <c r="C6" s="5" t="n">
        <v>500000</v>
      </c>
    </row>
    <row r="7">
      <c r="A7" s="4" t="inlineStr">
        <is>
          <t>Common stock, par value</t>
        </is>
      </c>
      <c r="B7" s="7" t="n">
        <v>0.001</v>
      </c>
      <c r="C7" s="7" t="n">
        <v>0.001</v>
      </c>
    </row>
    <row r="8">
      <c r="A8" s="4" t="inlineStr">
        <is>
          <t>Common stock, authorized</t>
        </is>
      </c>
      <c r="B8" s="5" t="n">
        <v>150000000</v>
      </c>
      <c r="C8" s="5" t="n">
        <v>150000000</v>
      </c>
    </row>
    <row r="9">
      <c r="A9" s="4" t="inlineStr">
        <is>
          <t>Common stock, issued</t>
        </is>
      </c>
      <c r="B9" s="5" t="n">
        <v>52130870</v>
      </c>
      <c r="C9" s="5" t="n">
        <v>52130870</v>
      </c>
    </row>
    <row r="10">
      <c r="A10" s="4" t="inlineStr">
        <is>
          <t>Common stock, outstanding</t>
        </is>
      </c>
      <c r="B10" s="5" t="n">
        <v>52130870</v>
      </c>
      <c r="C10" s="5" t="n">
        <v>52130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INTANGIBLE ASSETS (Tables)</t>
        </is>
      </c>
      <c r="B1" s="2" t="inlineStr">
        <is>
          <t>3 Months Ended</t>
        </is>
      </c>
    </row>
    <row r="2">
      <c r="B2" s="2" t="inlineStr">
        <is>
          <t>Dec. 31, 2020</t>
        </is>
      </c>
    </row>
    <row r="3">
      <c r="A3" s="3" t="inlineStr">
        <is>
          <t>Finite-Lived Intangible Assets, Net [Abstract]</t>
        </is>
      </c>
    </row>
    <row r="4">
      <c r="A4" s="4" t="inlineStr">
        <is>
          <t>Intangible assets</t>
        </is>
      </c>
      <c r="B4" s="4" t="inlineStr">
        <is>
          <t xml:space="preserve">December 31, September 30,
2020 2020
Trademark related to cbdMD $ 21,585,000 $ 21,585,000
Trademark for HempMD 50,000 50,000
Total $ 21,635,000 $ 21,63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CONTINGENT LIABILITY (Tables)</t>
        </is>
      </c>
      <c r="B1" s="2" t="inlineStr">
        <is>
          <t>3 Months Ended</t>
        </is>
      </c>
    </row>
    <row r="2">
      <c r="B2" s="2" t="inlineStr">
        <is>
          <t>Dec. 31, 2020</t>
        </is>
      </c>
    </row>
    <row r="3">
      <c r="A3" s="3" t="inlineStr">
        <is>
          <t>Contingent Liability</t>
        </is>
      </c>
    </row>
    <row r="4">
      <c r="A4" s="4" t="inlineStr">
        <is>
          <t>Contingent liability</t>
        </is>
      </c>
      <c r="B4" s="4" t="inlineStr">
        <is>
          <t>Aggregate Net Revenues Shares Issued / Each $ of Aggregate Net Revenue Ratio
$1 - $20,000,000 .190625
$20,000,001 - $60,000,000 .0953125
$60,000,001 - $140,000,000 .04765625
$140,000,001 - $300,000,000 .0238281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SHAREHOLDERS' EQUITY (Tables)</t>
        </is>
      </c>
      <c r="B1" s="2" t="inlineStr">
        <is>
          <t>3 Months Ended</t>
        </is>
      </c>
    </row>
    <row r="2">
      <c r="B2" s="2" t="inlineStr">
        <is>
          <t>Dec. 31, 2020</t>
        </is>
      </c>
    </row>
    <row r="3">
      <c r="A3" s="3" t="inlineStr">
        <is>
          <t>Stockholders' Equity Attributable to Parent [Abstract]</t>
        </is>
      </c>
    </row>
    <row r="4">
      <c r="A4" s="4" t="inlineStr">
        <is>
          <t>Fair value assumptions</t>
        </is>
      </c>
      <c r="B4" s="4" t="inlineStr">
        <is>
          <t xml:space="preserve">The following table summarizes the inputs used
for the Black-Scholes pricing model on the options issued in the three months ended December 31, 2020 and 2019:
2020 2019
Weighted average exercise price $ 5.11 $ 3.15
Risk free interest rate 0.16 % 1.64 %
Volatility 100.72 % 95.96 %
Expected term 4 years 5 years
Dividend yield None None The following table summarizes the inputs used
for the Black-Scholes pricing model on the warrants issued in the three months ended December 31, 2020 and 2019:
2020 2019
Weighted average exercise price $ 3.74 $ 3.9125
Risk free interest rate 0.39 % 1.48 %
Volatility 103.42 % 95.36 %
Expected term 2.75 years 5 years
Dividend yield None No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8. STOCK-BASED COMPENSATION (Tables)</t>
        </is>
      </c>
      <c r="B1" s="2" t="inlineStr">
        <is>
          <t>3 Months Ended</t>
        </is>
      </c>
    </row>
    <row r="2">
      <c r="B2" s="2" t="inlineStr">
        <is>
          <t>Dec. 31, 2020</t>
        </is>
      </c>
    </row>
    <row r="3">
      <c r="A3" s="3" t="inlineStr">
        <is>
          <t>Share-based Payment Arrangement, Noncash Expense [Abstract]</t>
        </is>
      </c>
    </row>
    <row r="4">
      <c r="A4" s="4" t="inlineStr">
        <is>
          <t>Stock option activity</t>
        </is>
      </c>
      <c r="B4" s="4" t="inlineStr">
        <is>
          <t xml:space="preserve">Number of shares Weighted-average exercise price Weighted-average remaining contractual term (in years) Aggregate intrinsic value (in thousands)
Outstanding at September 30, 2020 1,750,000 4.68
Granted 350,000 5.11
Exercised - -
Forfeited - -
Outstanding at December 31, 2020 2,100,000 $ 4.75 5.59 $ -
Exercisable at December 31, 2020 1,358,334 $ 4.54 5.9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9. WARRANTS (Tables)</t>
        </is>
      </c>
      <c r="B1" s="2" t="inlineStr">
        <is>
          <t>3 Months Ended</t>
        </is>
      </c>
    </row>
    <row r="2">
      <c r="B2" s="2" t="inlineStr">
        <is>
          <t>Dec. 31, 2020</t>
        </is>
      </c>
    </row>
    <row r="3">
      <c r="A3" s="3" t="inlineStr">
        <is>
          <t>Warrants Abstract</t>
        </is>
      </c>
    </row>
    <row r="4">
      <c r="A4" s="4" t="inlineStr">
        <is>
          <t>Summary of warants</t>
        </is>
      </c>
      <c r="B4" s="4" t="inlineStr">
        <is>
          <t xml:space="preserve">Number of shares Weighted-average exercise price
Weighted- average remaining contractual term (in years) Aggregate intrinsic value (in thousands)
Outstanding at September 30, 2020 914,184 $ 3.88
Issued 150,502 3.74
Exercised - -
Forfeited - -
Outstanding at December 31, 2020 1,064,686 $ 3.86 3.25 $ -
Exercisable at December 31, 2020 914,184 $ 3.88 3.23 $ - </t>
        </is>
      </c>
    </row>
    <row r="5">
      <c r="A5" s="4" t="inlineStr">
        <is>
          <t>Outstanding common stock purchase warrants</t>
        </is>
      </c>
      <c r="B5" s="4" t="inlineStr">
        <is>
          <t xml:space="preserve">Number of shares Weighted-average exercise price
Expiration
Exercisable at $7.80 per share 141,676 $ 7.80 September 2021
Exercisable at $4.00 per share 70,500 $ 4.00 September 2022
Exercisable at $7.50 per share 100,000 $ 7.50 October 2022
Exercisable at $4.375 per share 51,429 $ 4.375 September 2023
Exercisable at $7.50 per share 60,000 $ 7.50 May 2024
Exercisable at $3.9125 per share 47,923 $ 3.9125 October 2024
Exercisable at $1.25 per share 442,656 $ 1.25 January 2025
Exercisable at $3.74 per share 150,502 $ 3.74 December 2025
1,064,686 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3. DISCONTINUED OPERATIONS (Tables)</t>
        </is>
      </c>
      <c r="B1" s="2" t="inlineStr">
        <is>
          <t>3 Months Ended</t>
        </is>
      </c>
    </row>
    <row r="2">
      <c r="B2" s="2" t="inlineStr">
        <is>
          <t>Dec. 31, 2020</t>
        </is>
      </c>
    </row>
    <row r="3">
      <c r="A3" s="3" t="inlineStr">
        <is>
          <t>Discontinued Operations and Disposal Groups [Abstract]</t>
        </is>
      </c>
    </row>
    <row r="4">
      <c r="A4" s="4" t="inlineStr">
        <is>
          <t>Discontinued operations</t>
        </is>
      </c>
      <c r="B4" s="4" t="inlineStr">
        <is>
          <t xml:space="preserve">The following table shows the summary operating
results of the discontinued operations for the three months ended December 31, 2020 and 2019:
Three months ended December 31,
2019
Total Net Sales $ -
Costs of sales -
Gross profit -
Operating expenses 41,202
Income (loss) from operations (41,202 )
Provision for income taxes -
Net Income (loss) $ (41,202 ) The following table shows the summary assets
of the discontinued operations as of December 31, 2020 and September 30, 2020. There are no liabilities of the discontinued operations
at September 30, 2020 and later.
September 30, 2020
Assets
Current assets:
Cash and cash equivalents $ -
Accounts receivable 447,134
Total current assets included as part of discontinued operations 447,134
other assets included as part of discontinued operations -
Total assets included as part of discontinued operations $ 447,134 The following table shows the significant cash
flow items from discontinued operations for the three months ended December 31:
2020 2019
Impairment on discontinued operations assets $ - $ (45,78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14. LEASES (Tables)</t>
        </is>
      </c>
      <c r="B1" s="2" t="inlineStr">
        <is>
          <t>3 Months Ended</t>
        </is>
      </c>
    </row>
    <row r="2">
      <c r="B2" s="2" t="inlineStr">
        <is>
          <t>Dec. 31, 2020</t>
        </is>
      </c>
    </row>
    <row r="3">
      <c r="A3" s="3" t="inlineStr">
        <is>
          <t>Leases [Abstract]</t>
        </is>
      </c>
    </row>
    <row r="4">
      <c r="A4" s="4" t="inlineStr">
        <is>
          <t>Components of operating lease costs</t>
        </is>
      </c>
      <c r="B4" s="4" t="inlineStr">
        <is>
          <t xml:space="preserve">Three Months Ended
December 31, 2020
Total Operating lease costs $ 386,783 </t>
        </is>
      </c>
    </row>
    <row r="5">
      <c r="A5" s="4" t="inlineStr">
        <is>
          <t>Supplemental cash flow information related to operating leases</t>
        </is>
      </c>
      <c r="B5" s="4" t="inlineStr">
        <is>
          <t xml:space="preserve">Three Months Ended
December 31, 2020
Cash paid for amounts included in the measurement of operating lease liabilities $ 320,654 </t>
        </is>
      </c>
    </row>
    <row r="6">
      <c r="A6" s="4" t="inlineStr">
        <is>
          <t>Future minimum aggregate lease payments under operating leases</t>
        </is>
      </c>
      <c r="B6" s="4" t="inlineStr">
        <is>
          <t xml:space="preserve">For the year ended September 30,
2021 (remaining nine months) $ 1,149,179
2022 1,405,887
2023 1,380,204
2024 1,421,610
2025 1,159,949
Thereafter 1,372,862
Total future lease payments 7,889,691
Less interest (958,336 )
Total lease liabilities $ 6,931,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EARNINGS PER SHARE (Tables)</t>
        </is>
      </c>
      <c r="B1" s="2" t="inlineStr">
        <is>
          <t>3 Months Ended</t>
        </is>
      </c>
    </row>
    <row r="2">
      <c r="B2" s="2" t="inlineStr">
        <is>
          <t>Dec. 31, 2020</t>
        </is>
      </c>
    </row>
    <row r="3">
      <c r="A3" s="3" t="inlineStr">
        <is>
          <t>Net (loss) income per share:</t>
        </is>
      </c>
    </row>
    <row r="4">
      <c r="A4" s="4" t="inlineStr">
        <is>
          <t>Computation of basic and diluted earnings per share</t>
        </is>
      </c>
      <c r="B4" s="4" t="inlineStr">
        <is>
          <t xml:space="preserve">Three Months Ended
December 31, 2020
December 31, 2019
Basic:
Net income (loss) continuing operations $ (9,395,621 ) $ 12,970,965
Preferred dividends paid 100,050 66,734
Net income (loss) continuing operations adjusted for preferred dividend (9,495,671 ) 12,904,231
Net income (loss) discontinued operations - (41,202 )
Net income (loss) attributable to cbdMD, Inc. common shareholders (9,495,671 ) 12,929,763
Diluted:
Net income (loss) continuing operations (9,395,621 ) 12,970,965
Net income (loss) discontinued operations - (41,202 )
Net income(loss) (9,395,621 ) 12,929,763
Shares used in computing basic earnings per share 52,130,870 27,720,356
Effect of dilutive securities:
Options - -
Warrants - -
Convertible preferred shares - 833,500
Shares used in computing diluted earnings per share 52,130,870 28,553,856
Earnings per share Basic:
Continued operations (0.18 ) 0.46
Discontinued operations (0.00 ) (0.00 )
Basic earnings per share (0.18 ) 0.46
Earnings per share Diluted:
Continued operations (0.18 ) 0.45
Discontinued operations - -
Diluted earnings per share (0.18 ) 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ORGANIZATION AND SUMMARY OF SIGNIFICANT ACCOUNTING POLICIES (Details) - USD ($)</t>
        </is>
      </c>
      <c r="B1" s="2" t="inlineStr">
        <is>
          <t>3 Months Ended</t>
        </is>
      </c>
    </row>
    <row r="2">
      <c r="B2" s="2" t="inlineStr">
        <is>
          <t>Dec. 31, 2020</t>
        </is>
      </c>
      <c r="C2" s="2" t="inlineStr">
        <is>
          <t>Dec. 31, 2019</t>
        </is>
      </c>
    </row>
    <row r="3">
      <c r="A3" s="4" t="inlineStr">
        <is>
          <t>Total net sales</t>
        </is>
      </c>
      <c r="B3" s="6" t="n">
        <v>12328303</v>
      </c>
      <c r="C3" s="6" t="n">
        <v>10148236</v>
      </c>
    </row>
    <row r="4">
      <c r="A4" s="4" t="inlineStr">
        <is>
          <t>Wholesale Sales</t>
        </is>
      </c>
    </row>
    <row r="5">
      <c r="A5" s="4" t="inlineStr">
        <is>
          <t>Total net sales</t>
        </is>
      </c>
      <c r="B5" s="6" t="n">
        <v>2627180</v>
      </c>
      <c r="C5" s="6" t="n">
        <v>3284459</v>
      </c>
    </row>
    <row r="6">
      <c r="A6" s="4" t="inlineStr">
        <is>
          <t>Percentage of revenue</t>
        </is>
      </c>
      <c r="B6" s="4" t="inlineStr">
        <is>
          <t>21.30%</t>
        </is>
      </c>
      <c r="C6" s="4" t="inlineStr">
        <is>
          <t>32.40%</t>
        </is>
      </c>
    </row>
    <row r="7">
      <c r="A7" s="4" t="inlineStr">
        <is>
          <t>E-commerce Sales</t>
        </is>
      </c>
    </row>
    <row r="8">
      <c r="A8" s="4" t="inlineStr">
        <is>
          <t>Total net sales</t>
        </is>
      </c>
      <c r="B8" s="6" t="n">
        <v>9701123</v>
      </c>
      <c r="C8" s="6" t="n">
        <v>6863777</v>
      </c>
    </row>
    <row r="9">
      <c r="A9" s="4" t="inlineStr">
        <is>
          <t>Percentage of revenue</t>
        </is>
      </c>
      <c r="B9" s="4" t="inlineStr">
        <is>
          <t>78.70%</t>
        </is>
      </c>
      <c r="C9" s="4" t="inlineStr">
        <is>
          <t>67.6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1. ORGANIZATION AND SUMMARY OF SIGNIFICANT ACCOUNTING POLICIES (Details Narrative) - USD ($)</t>
        </is>
      </c>
      <c r="B1" s="2" t="inlineStr">
        <is>
          <t>3 Months Ended</t>
        </is>
      </c>
    </row>
    <row r="2">
      <c r="B2" s="2" t="inlineStr">
        <is>
          <t>Dec. 31, 2020</t>
        </is>
      </c>
      <c r="C2" s="2" t="inlineStr">
        <is>
          <t>Sep. 30, 2020</t>
        </is>
      </c>
    </row>
    <row r="3">
      <c r="A3" s="4" t="inlineStr">
        <is>
          <t>Allowance for doubtful accounts</t>
        </is>
      </c>
      <c r="B3" s="6" t="n">
        <v>54130</v>
      </c>
      <c r="C3" s="6" t="n">
        <v>20664</v>
      </c>
    </row>
    <row r="4">
      <c r="A4" s="4" t="inlineStr">
        <is>
          <t>Receivable from payment processors</t>
        </is>
      </c>
      <c r="B4" s="5" t="n">
        <v>323259</v>
      </c>
    </row>
    <row r="5">
      <c r="A5" s="4" t="inlineStr">
        <is>
          <t>Uninsured balance</t>
        </is>
      </c>
      <c r="B5" s="6" t="n">
        <v>28235654</v>
      </c>
      <c r="C5" s="6" t="n">
        <v>14287810</v>
      </c>
    </row>
    <row r="6">
      <c r="A6" s="4" t="inlineStr">
        <is>
          <t>Manufacturing Equipment</t>
        </is>
      </c>
    </row>
    <row r="7">
      <c r="A7" s="4" t="inlineStr">
        <is>
          <t>Useful life</t>
        </is>
      </c>
      <c r="B7" s="4" t="inlineStr">
        <is>
          <t>5 Years</t>
        </is>
      </c>
    </row>
    <row r="8">
      <c r="A8" s="4" t="inlineStr">
        <is>
          <t>Automobiles</t>
        </is>
      </c>
    </row>
    <row r="9">
      <c r="A9" s="4" t="inlineStr">
        <is>
          <t>Useful life</t>
        </is>
      </c>
      <c r="B9" s="4" t="inlineStr">
        <is>
          <t>5 Years</t>
        </is>
      </c>
    </row>
    <row r="10">
      <c r="A10" s="4" t="inlineStr">
        <is>
          <t>Computers, Furniture and Equipment</t>
        </is>
      </c>
    </row>
    <row r="11">
      <c r="A11" s="4" t="inlineStr">
        <is>
          <t>Useful life</t>
        </is>
      </c>
      <c r="B11" s="4" t="inlineStr">
        <is>
          <t>3 Years</t>
        </is>
      </c>
    </row>
    <row r="12">
      <c r="A12" s="4" t="inlineStr">
        <is>
          <t>Software</t>
        </is>
      </c>
    </row>
    <row r="13">
      <c r="A13" s="4" t="inlineStr">
        <is>
          <t>Useful life</t>
        </is>
      </c>
      <c r="B13" s="4" t="inlineStr">
        <is>
          <t>3 Years</t>
        </is>
      </c>
    </row>
    <row r="14">
      <c r="A14" s="4" t="inlineStr">
        <is>
          <t>Leasehold Improvements</t>
        </is>
      </c>
    </row>
    <row r="15">
      <c r="A15" s="4" t="inlineStr">
        <is>
          <t>Useful life</t>
        </is>
      </c>
      <c r="B15" s="4" t="inlineStr">
        <is>
          <t>Over the term of the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0</t>
        </is>
      </c>
      <c r="C2" s="2" t="inlineStr">
        <is>
          <t>Dec. 31, 2019</t>
        </is>
      </c>
    </row>
    <row r="3">
      <c r="A3" s="3" t="inlineStr">
        <is>
          <t>Income Statement [Abstract]</t>
        </is>
      </c>
    </row>
    <row r="4">
      <c r="A4" s="4" t="inlineStr">
        <is>
          <t>Gross sales</t>
        </is>
      </c>
      <c r="B4" s="6" t="n">
        <v>13131946</v>
      </c>
      <c r="C4" s="6" t="n">
        <v>10412491</v>
      </c>
    </row>
    <row r="5">
      <c r="A5" s="4" t="inlineStr">
        <is>
          <t>Allowances</t>
        </is>
      </c>
      <c r="B5" s="5" t="n">
        <v>-803643</v>
      </c>
      <c r="C5" s="5" t="n">
        <v>-264255</v>
      </c>
    </row>
    <row r="6">
      <c r="A6" s="4" t="inlineStr">
        <is>
          <t>Total net sales</t>
        </is>
      </c>
      <c r="B6" s="5" t="n">
        <v>12328303</v>
      </c>
      <c r="C6" s="5" t="n">
        <v>10148236</v>
      </c>
    </row>
    <row r="7">
      <c r="A7" s="4" t="inlineStr">
        <is>
          <t>Costs of sales</t>
        </is>
      </c>
      <c r="B7" s="5" t="n">
        <v>3430274</v>
      </c>
      <c r="C7" s="5" t="n">
        <v>3700537</v>
      </c>
    </row>
    <row r="8">
      <c r="A8" s="4" t="inlineStr">
        <is>
          <t>Gross profit</t>
        </is>
      </c>
      <c r="B8" s="5" t="n">
        <v>8898028</v>
      </c>
      <c r="C8" s="5" t="n">
        <v>6447699</v>
      </c>
    </row>
    <row r="9">
      <c r="A9" s="4" t="inlineStr">
        <is>
          <t>Operating expenses</t>
        </is>
      </c>
      <c r="B9" s="5" t="n">
        <v>10657973</v>
      </c>
      <c r="C9" s="5" t="n">
        <v>12560297</v>
      </c>
    </row>
    <row r="10">
      <c r="A10" s="4" t="inlineStr">
        <is>
          <t>(Loss) from operations</t>
        </is>
      </c>
      <c r="B10" s="5" t="n">
        <v>-1759945</v>
      </c>
      <c r="C10" s="5" t="n">
        <v>-6112598</v>
      </c>
    </row>
    <row r="11">
      <c r="A11" s="4" t="inlineStr">
        <is>
          <t>Realized and unrealized gain (loss) on marketable securities</t>
        </is>
      </c>
      <c r="B11" s="5" t="n">
        <v>542710</v>
      </c>
      <c r="C11" s="5" t="n">
        <v>-62010</v>
      </c>
    </row>
    <row r="12">
      <c r="A12" s="4" t="inlineStr">
        <is>
          <t>(Increase) decrease of contingent liability</t>
        </is>
      </c>
      <c r="B12" s="5" t="n">
        <v>-8500000</v>
      </c>
      <c r="C12" s="5" t="n">
        <v>16898006</v>
      </c>
    </row>
    <row r="13">
      <c r="A13" s="4" t="inlineStr">
        <is>
          <t>Interest (expense) income</t>
        </is>
      </c>
      <c r="B13" s="5" t="n">
        <v>-10386</v>
      </c>
      <c r="C13" s="5" t="n">
        <v>7267</v>
      </c>
    </row>
    <row r="14">
      <c r="A14" s="4" t="inlineStr">
        <is>
          <t>Income (loss) before provision for income taxes</t>
        </is>
      </c>
      <c r="B14" s="5" t="n">
        <v>-9727621</v>
      </c>
      <c r="C14" s="5" t="n">
        <v>10730665</v>
      </c>
    </row>
    <row r="15">
      <c r="A15" s="4" t="inlineStr">
        <is>
          <t>Benefit for income taxes</t>
        </is>
      </c>
      <c r="B15" s="5" t="n">
        <v>332000</v>
      </c>
      <c r="C15" s="5" t="n">
        <v>2240300</v>
      </c>
    </row>
    <row r="16">
      <c r="A16" s="4" t="inlineStr">
        <is>
          <t>Net (loss) income from continuing operations</t>
        </is>
      </c>
      <c r="B16" s="5" t="n">
        <v>-9395621</v>
      </c>
      <c r="C16" s="5" t="n">
        <v>12970965</v>
      </c>
    </row>
    <row r="17">
      <c r="A17" s="4" t="inlineStr">
        <is>
          <t>Net (loss) income from discontinued operations, net of tax (Note 14)</t>
        </is>
      </c>
      <c r="B17" s="5" t="n">
        <v>0</v>
      </c>
      <c r="C17" s="5" t="n">
        <v>-41202</v>
      </c>
    </row>
    <row r="18">
      <c r="A18" s="4" t="inlineStr">
        <is>
          <t>Net (loss) income</t>
        </is>
      </c>
      <c r="B18" s="5" t="n">
        <v>-9395621</v>
      </c>
      <c r="C18" s="5" t="n">
        <v>12929763</v>
      </c>
    </row>
    <row r="19">
      <c r="A19" s="4" t="inlineStr">
        <is>
          <t>Preferred dividends</t>
        </is>
      </c>
      <c r="B19" s="5" t="n">
        <v>100050</v>
      </c>
      <c r="C19" s="5" t="n">
        <v>66734</v>
      </c>
    </row>
    <row r="20">
      <c r="A20" s="4" t="inlineStr">
        <is>
          <t>Net (loss) income attributable to cbdMD, Inc. common shareholders</t>
        </is>
      </c>
      <c r="B20" s="6" t="n">
        <v>-9495671</v>
      </c>
      <c r="C20" s="6" t="n">
        <v>12863029</v>
      </c>
    </row>
    <row r="21">
      <c r="A21" s="3" t="inlineStr">
        <is>
          <t>Net (loss) income per share:</t>
        </is>
      </c>
    </row>
    <row r="22">
      <c r="A22" s="4" t="inlineStr">
        <is>
          <t>Basic earnings per share</t>
        </is>
      </c>
      <c r="B22" s="8" t="n">
        <v>-0.18</v>
      </c>
      <c r="C22" s="8" t="n">
        <v>0.46</v>
      </c>
    </row>
    <row r="23">
      <c r="A23" s="4" t="inlineStr">
        <is>
          <t>Diluted earnings per share</t>
        </is>
      </c>
      <c r="B23" s="4" t="inlineStr">
        <is>
          <t>$ (.18)</t>
        </is>
      </c>
      <c r="C23" s="4" t="inlineStr">
        <is>
          <t>$ .45</t>
        </is>
      </c>
    </row>
    <row r="24">
      <c r="A24" s="4" t="inlineStr">
        <is>
          <t>Weighted average number of shares - basic</t>
        </is>
      </c>
      <c r="B24" s="5" t="n">
        <v>52130870</v>
      </c>
      <c r="C24" s="5" t="n">
        <v>27720356</v>
      </c>
    </row>
    <row r="25">
      <c r="A25" s="4" t="inlineStr">
        <is>
          <t>Weighted average number of shares - diluted</t>
        </is>
      </c>
      <c r="B25" s="5" t="n">
        <v>52130870</v>
      </c>
      <c r="C25" s="5" t="n">
        <v>285538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2. MARKETABLE SECURITIES AND INVESTMENT OTHER SECURITIES (Details)</t>
        </is>
      </c>
      <c r="B1" s="2" t="inlineStr">
        <is>
          <t>Dec. 31, 2020USD ($)</t>
        </is>
      </c>
    </row>
    <row r="2">
      <c r="A2" s="4" t="inlineStr">
        <is>
          <t>Marketable securities</t>
        </is>
      </c>
      <c r="B2" s="6" t="n">
        <v>29181</v>
      </c>
    </row>
    <row r="3">
      <c r="A3" s="4" t="inlineStr">
        <is>
          <t>Investment other securities</t>
        </is>
      </c>
      <c r="B3" s="5" t="n">
        <v>250000</v>
      </c>
    </row>
    <row r="4">
      <c r="A4" s="4" t="inlineStr">
        <is>
          <t>Level 1</t>
        </is>
      </c>
    </row>
    <row r="5">
      <c r="A5" s="4" t="inlineStr">
        <is>
          <t>Marketable securities</t>
        </is>
      </c>
      <c r="B5" s="5" t="n">
        <v>29181</v>
      </c>
    </row>
    <row r="6">
      <c r="A6" s="4" t="inlineStr">
        <is>
          <t>Investment other securities</t>
        </is>
      </c>
      <c r="B6" s="5" t="n">
        <v>0</v>
      </c>
    </row>
    <row r="7">
      <c r="A7" s="4" t="inlineStr">
        <is>
          <t>Level 2</t>
        </is>
      </c>
    </row>
    <row r="8">
      <c r="A8" s="4" t="inlineStr">
        <is>
          <t>Marketable securities</t>
        </is>
      </c>
      <c r="B8" s="5" t="n">
        <v>0</v>
      </c>
    </row>
    <row r="9">
      <c r="A9" s="4" t="inlineStr">
        <is>
          <t>Investment other securities</t>
        </is>
      </c>
      <c r="B9" s="5" t="n">
        <v>0</v>
      </c>
    </row>
    <row r="10">
      <c r="A10" s="4" t="inlineStr">
        <is>
          <t>Level 3</t>
        </is>
      </c>
    </row>
    <row r="11">
      <c r="A11" s="4" t="inlineStr">
        <is>
          <t>Marketable securities</t>
        </is>
      </c>
      <c r="B11" s="5" t="n">
        <v>0</v>
      </c>
    </row>
    <row r="12">
      <c r="A12" s="4" t="inlineStr">
        <is>
          <t>Investment other securities</t>
        </is>
      </c>
      <c r="B12"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2. MARKETABLE SECURITIES AND INVESTMENT OTHER SECURITIES (Details 1)</t>
        </is>
      </c>
      <c r="B1" s="2" t="inlineStr">
        <is>
          <t>3 Months Ended</t>
        </is>
      </c>
    </row>
    <row r="2">
      <c r="B2" s="2" t="inlineStr">
        <is>
          <t>Dec. 31, 2020USD ($)</t>
        </is>
      </c>
    </row>
    <row r="3">
      <c r="A3" s="4" t="inlineStr">
        <is>
          <t>Investment other securities, beginning</t>
        </is>
      </c>
      <c r="B3" s="6" t="n">
        <v>276472</v>
      </c>
    </row>
    <row r="4">
      <c r="A4" s="4" t="inlineStr">
        <is>
          <t>Change in value of equity</t>
        </is>
      </c>
      <c r="B4" s="5" t="n">
        <v>2710</v>
      </c>
    </row>
    <row r="5">
      <c r="A5" s="4" t="inlineStr">
        <is>
          <t>Investment other securities, ending</t>
        </is>
      </c>
      <c r="B5" s="5" t="n">
        <v>279181</v>
      </c>
    </row>
    <row r="6">
      <c r="A6" s="4" t="inlineStr">
        <is>
          <t>Level 1</t>
        </is>
      </c>
    </row>
    <row r="7">
      <c r="A7" s="4" t="inlineStr">
        <is>
          <t>Investment other securities, beginning</t>
        </is>
      </c>
      <c r="B7" s="5" t="n">
        <v>26472</v>
      </c>
    </row>
    <row r="8">
      <c r="A8" s="4" t="inlineStr">
        <is>
          <t>Change in value of equity</t>
        </is>
      </c>
      <c r="B8" s="5" t="n">
        <v>2710</v>
      </c>
    </row>
    <row r="9">
      <c r="A9" s="4" t="inlineStr">
        <is>
          <t>Investment other securities, ending</t>
        </is>
      </c>
      <c r="B9" s="5" t="n">
        <v>29181</v>
      </c>
    </row>
    <row r="10">
      <c r="A10" s="4" t="inlineStr">
        <is>
          <t>Level 2</t>
        </is>
      </c>
    </row>
    <row r="11">
      <c r="A11" s="4" t="inlineStr">
        <is>
          <t>Investment other securities, beginning</t>
        </is>
      </c>
      <c r="B11" s="5" t="n">
        <v>0</v>
      </c>
    </row>
    <row r="12">
      <c r="A12" s="4" t="inlineStr">
        <is>
          <t>Change in value of equity</t>
        </is>
      </c>
      <c r="B12" s="5" t="n">
        <v>0</v>
      </c>
    </row>
    <row r="13">
      <c r="A13" s="4" t="inlineStr">
        <is>
          <t>Investment other securities, ending</t>
        </is>
      </c>
      <c r="B13" s="5" t="n">
        <v>0</v>
      </c>
    </row>
    <row r="14">
      <c r="A14" s="4" t="inlineStr">
        <is>
          <t>Level 3</t>
        </is>
      </c>
    </row>
    <row r="15">
      <c r="A15" s="4" t="inlineStr">
        <is>
          <t>Investment other securities, beginning</t>
        </is>
      </c>
      <c r="B15" s="5" t="n">
        <v>250000</v>
      </c>
    </row>
    <row r="16">
      <c r="A16" s="4" t="inlineStr">
        <is>
          <t>Change in value of equity</t>
        </is>
      </c>
      <c r="B16" s="5" t="n">
        <v>0</v>
      </c>
    </row>
    <row r="17">
      <c r="A17" s="4" t="inlineStr">
        <is>
          <t>Investment other securities, ending</t>
        </is>
      </c>
      <c r="B17" s="6" t="n">
        <v>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3. INVENTORY (Details) - USD ($)</t>
        </is>
      </c>
      <c r="B1" s="2" t="inlineStr">
        <is>
          <t>Dec. 31, 2020</t>
        </is>
      </c>
      <c r="C1" s="2" t="inlineStr">
        <is>
          <t>Sep. 30, 2020</t>
        </is>
      </c>
    </row>
    <row r="2">
      <c r="A2" s="3" t="inlineStr">
        <is>
          <t>Inventory Disclosure [Abstract]</t>
        </is>
      </c>
    </row>
    <row r="3">
      <c r="A3" s="4" t="inlineStr">
        <is>
          <t>Finished goods</t>
        </is>
      </c>
      <c r="B3" s="6" t="n">
        <v>2548903</v>
      </c>
      <c r="C3" s="6" t="n">
        <v>2706518</v>
      </c>
    </row>
    <row r="4">
      <c r="A4" s="4" t="inlineStr">
        <is>
          <t>Inventory components</t>
        </is>
      </c>
      <c r="B4" s="5" t="n">
        <v>2022272</v>
      </c>
      <c r="C4" s="5" t="n">
        <v>1982021</v>
      </c>
    </row>
    <row r="5">
      <c r="A5" s="4" t="inlineStr">
        <is>
          <t>Inventory reserve</t>
        </is>
      </c>
      <c r="B5" s="5" t="n">
        <v>-187674</v>
      </c>
      <c r="C5" s="5" t="n">
        <v>-85179</v>
      </c>
    </row>
    <row r="6">
      <c r="A6" s="4" t="inlineStr">
        <is>
          <t>Inventory prepaid</t>
        </is>
      </c>
      <c r="B6" s="5" t="n">
        <v>336362</v>
      </c>
      <c r="C6" s="5" t="n">
        <v>288178</v>
      </c>
    </row>
    <row r="7">
      <c r="A7" s="4" t="inlineStr">
        <is>
          <t>Total</t>
        </is>
      </c>
      <c r="B7" s="6" t="n">
        <v>4719863</v>
      </c>
      <c r="C7" s="6" t="n">
        <v>48915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Dec. 31, 2020</t>
        </is>
      </c>
      <c r="C1" s="2" t="inlineStr">
        <is>
          <t>Sep. 30, 2020</t>
        </is>
      </c>
    </row>
    <row r="2">
      <c r="A2" s="4" t="inlineStr">
        <is>
          <t>Gross property and equipment</t>
        </is>
      </c>
      <c r="B2" s="6" t="n">
        <v>4230234</v>
      </c>
      <c r="C2" s="6" t="n">
        <v>4096594</v>
      </c>
    </row>
    <row r="3">
      <c r="A3" s="4" t="inlineStr">
        <is>
          <t>Less accumulated depreciation</t>
        </is>
      </c>
      <c r="B3" s="5" t="n">
        <v>-1145912</v>
      </c>
      <c r="C3" s="5" t="n">
        <v>-913106</v>
      </c>
    </row>
    <row r="4">
      <c r="A4" s="4" t="inlineStr">
        <is>
          <t>Net property and equipment</t>
        </is>
      </c>
      <c r="B4" s="5" t="n">
        <v>3084321</v>
      </c>
      <c r="C4" s="5" t="n">
        <v>3183487</v>
      </c>
    </row>
    <row r="5">
      <c r="A5" s="4" t="inlineStr">
        <is>
          <t>Computers, Furniture and Equipment</t>
        </is>
      </c>
    </row>
    <row r="6">
      <c r="A6" s="4" t="inlineStr">
        <is>
          <t>Gross property and equipment</t>
        </is>
      </c>
      <c r="B6" s="5" t="n">
        <v>406963</v>
      </c>
      <c r="C6" s="5" t="n">
        <v>365638</v>
      </c>
    </row>
    <row r="7">
      <c r="A7" s="4" t="inlineStr">
        <is>
          <t>Manufacturing Equipment</t>
        </is>
      </c>
    </row>
    <row r="8">
      <c r="A8" s="4" t="inlineStr">
        <is>
          <t>Gross property and equipment</t>
        </is>
      </c>
      <c r="B8" s="5" t="n">
        <v>2955724</v>
      </c>
      <c r="C8" s="5" t="n">
        <v>2873598</v>
      </c>
    </row>
    <row r="9">
      <c r="A9" s="4" t="inlineStr">
        <is>
          <t>Leasehold Improvements</t>
        </is>
      </c>
    </row>
    <row r="10">
      <c r="A10" s="4" t="inlineStr">
        <is>
          <t>Gross property and equipment</t>
        </is>
      </c>
      <c r="B10" s="5" t="n">
        <v>842655</v>
      </c>
      <c r="C10" s="5" t="n">
        <v>832465</v>
      </c>
    </row>
    <row r="11">
      <c r="A11" s="4" t="inlineStr">
        <is>
          <t>Automobiles</t>
        </is>
      </c>
    </row>
    <row r="12">
      <c r="A12" s="4" t="inlineStr">
        <is>
          <t>Gross property and equipment</t>
        </is>
      </c>
      <c r="B12" s="6" t="n">
        <v>24892</v>
      </c>
      <c r="C12" s="6" t="n">
        <v>248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4. PROPERTY AND EQUIPMENT (Details Narrative) - USD ($)</t>
        </is>
      </c>
      <c r="B1" s="2" t="inlineStr">
        <is>
          <t>3 Months Ended</t>
        </is>
      </c>
    </row>
    <row r="2">
      <c r="B2" s="2" t="inlineStr">
        <is>
          <t>Dec. 31, 2020</t>
        </is>
      </c>
      <c r="C2" s="2" t="inlineStr">
        <is>
          <t>Dec. 31, 2019</t>
        </is>
      </c>
    </row>
    <row r="3">
      <c r="A3" s="3" t="inlineStr">
        <is>
          <t>Property, Plant and Equipment [Abstract]</t>
        </is>
      </c>
    </row>
    <row r="4">
      <c r="A4" s="4" t="inlineStr">
        <is>
          <t>Depreciation expense</t>
        </is>
      </c>
      <c r="B4" s="6" t="n">
        <v>232806</v>
      </c>
      <c r="C4" s="6" t="n">
        <v>1132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5. INTANGIBLE ASSETS (Details) - USD ($)</t>
        </is>
      </c>
      <c r="B1" s="2" t="inlineStr">
        <is>
          <t>Dec. 31, 2020</t>
        </is>
      </c>
      <c r="C1" s="2" t="inlineStr">
        <is>
          <t>Sep. 30, 2020</t>
        </is>
      </c>
    </row>
    <row r="2">
      <c r="A2" s="4" t="inlineStr">
        <is>
          <t>Intangible assets</t>
        </is>
      </c>
      <c r="B2" s="6" t="n">
        <v>21635000</v>
      </c>
      <c r="C2" s="6" t="n">
        <v>21635000</v>
      </c>
    </row>
    <row r="3">
      <c r="A3" s="4" t="inlineStr">
        <is>
          <t>Trademark Related to cbdMD</t>
        </is>
      </c>
    </row>
    <row r="4">
      <c r="A4" s="4" t="inlineStr">
        <is>
          <t>Intangible assets</t>
        </is>
      </c>
      <c r="B4" s="5" t="n">
        <v>21585000</v>
      </c>
      <c r="C4" s="5" t="n">
        <v>21585000</v>
      </c>
    </row>
    <row r="5">
      <c r="A5" s="4" t="inlineStr">
        <is>
          <t>Trademark Related to HempMD</t>
        </is>
      </c>
    </row>
    <row r="6">
      <c r="A6" s="4" t="inlineStr">
        <is>
          <t>Intangible assets</t>
        </is>
      </c>
      <c r="B6" s="6" t="n">
        <v>50000</v>
      </c>
      <c r="C6"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6. CONTINGENT LIABILITY (Details Narrative) - USD ($)</t>
        </is>
      </c>
      <c r="B1" s="2" t="inlineStr">
        <is>
          <t>Dec. 31, 2020</t>
        </is>
      </c>
      <c r="C1" s="2" t="inlineStr">
        <is>
          <t>Sep. 30, 2020</t>
        </is>
      </c>
    </row>
    <row r="2">
      <c r="A2" s="3" t="inlineStr">
        <is>
          <t>Contingent Liability</t>
        </is>
      </c>
    </row>
    <row r="3">
      <c r="A3" s="4" t="inlineStr">
        <is>
          <t>Contingent liability</t>
        </is>
      </c>
      <c r="B3" s="6" t="n">
        <v>24700000</v>
      </c>
      <c r="C3" s="6" t="n">
        <v>16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7. SHAREHOLDERS' EQUITY (Details) - $ / shares</t>
        </is>
      </c>
      <c r="B1" s="2" t="inlineStr">
        <is>
          <t>3 Months Ended</t>
        </is>
      </c>
    </row>
    <row r="2">
      <c r="B2" s="2" t="inlineStr">
        <is>
          <t>Dec. 31, 2020</t>
        </is>
      </c>
      <c r="C2" s="2" t="inlineStr">
        <is>
          <t>Dec. 31, 2019</t>
        </is>
      </c>
    </row>
    <row r="3">
      <c r="A3" s="4" t="inlineStr">
        <is>
          <t>Options</t>
        </is>
      </c>
    </row>
    <row r="4">
      <c r="A4" s="4" t="inlineStr">
        <is>
          <t>Exercise price</t>
        </is>
      </c>
      <c r="B4" s="8" t="n">
        <v>5.11</v>
      </c>
      <c r="C4" s="8" t="n">
        <v>3.15</v>
      </c>
    </row>
    <row r="5">
      <c r="A5" s="4" t="inlineStr">
        <is>
          <t>Risk free interest rate</t>
        </is>
      </c>
      <c r="B5" s="4" t="inlineStr">
        <is>
          <t>0.16%</t>
        </is>
      </c>
      <c r="C5" s="4" t="inlineStr">
        <is>
          <t>1.64%</t>
        </is>
      </c>
    </row>
    <row r="6">
      <c r="A6" s="4" t="inlineStr">
        <is>
          <t>Volatility</t>
        </is>
      </c>
      <c r="B6" s="4" t="inlineStr">
        <is>
          <t>100.72%</t>
        </is>
      </c>
      <c r="C6" s="4" t="inlineStr">
        <is>
          <t>95.96%</t>
        </is>
      </c>
    </row>
    <row r="7">
      <c r="A7" s="4" t="inlineStr">
        <is>
          <t>Expected term</t>
        </is>
      </c>
      <c r="B7" s="4" t="inlineStr">
        <is>
          <t>4 years</t>
        </is>
      </c>
      <c r="C7" s="4" t="inlineStr">
        <is>
          <t>5 years</t>
        </is>
      </c>
    </row>
    <row r="8">
      <c r="A8" s="4" t="inlineStr">
        <is>
          <t>Dividend yield</t>
        </is>
      </c>
      <c r="B8" s="4" t="inlineStr">
        <is>
          <t>0.00%</t>
        </is>
      </c>
      <c r="C8" s="4" t="inlineStr">
        <is>
          <t>0.00%</t>
        </is>
      </c>
    </row>
    <row r="9">
      <c r="A9" s="4" t="inlineStr">
        <is>
          <t>Warrants</t>
        </is>
      </c>
    </row>
    <row r="10">
      <c r="A10" s="4" t="inlineStr">
        <is>
          <t>Exercise price</t>
        </is>
      </c>
      <c r="B10" s="8" t="n">
        <v>3.74</v>
      </c>
      <c r="C10" s="9" t="n">
        <v>3.9125</v>
      </c>
    </row>
    <row r="11">
      <c r="A11" s="4" t="inlineStr">
        <is>
          <t>Risk free interest rate</t>
        </is>
      </c>
      <c r="B11" s="4" t="inlineStr">
        <is>
          <t>0.39%</t>
        </is>
      </c>
      <c r="C11" s="4" t="inlineStr">
        <is>
          <t>1.48%</t>
        </is>
      </c>
    </row>
    <row r="12">
      <c r="A12" s="4" t="inlineStr">
        <is>
          <t>Volatility</t>
        </is>
      </c>
      <c r="B12" s="4" t="inlineStr">
        <is>
          <t>103.42%</t>
        </is>
      </c>
      <c r="C12" s="4" t="inlineStr">
        <is>
          <t>95.36%</t>
        </is>
      </c>
    </row>
    <row r="13">
      <c r="A13" s="4" t="inlineStr">
        <is>
          <t>Expected term</t>
        </is>
      </c>
      <c r="B13" s="4" t="inlineStr">
        <is>
          <t>2 years 9 months</t>
        </is>
      </c>
      <c r="C13" s="4" t="inlineStr">
        <is>
          <t>5 years</t>
        </is>
      </c>
    </row>
    <row r="14">
      <c r="A14" s="4" t="inlineStr">
        <is>
          <t>Dividend yield</t>
        </is>
      </c>
      <c r="B14" s="4" t="inlineStr">
        <is>
          <t>0.00%</t>
        </is>
      </c>
      <c r="C14"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7. SHAREHOLDERS' EQUITY (Details Narrative) - USD ($)</t>
        </is>
      </c>
      <c r="B1" s="2" t="inlineStr">
        <is>
          <t>3 Months Ended</t>
        </is>
      </c>
    </row>
    <row r="2">
      <c r="B2" s="2" t="inlineStr">
        <is>
          <t>Dec. 31, 2020</t>
        </is>
      </c>
      <c r="C2" s="2" t="inlineStr">
        <is>
          <t>Dec. 31, 2019</t>
        </is>
      </c>
      <c r="D2" s="2" t="inlineStr">
        <is>
          <t>Sep. 30, 2020</t>
        </is>
      </c>
    </row>
    <row r="3">
      <c r="A3" s="3" t="inlineStr">
        <is>
          <t>Stockholders' Equity Attributable to Parent [Abstract]</t>
        </is>
      </c>
    </row>
    <row r="4">
      <c r="A4" s="4" t="inlineStr">
        <is>
          <t>Preferred stock, outstanding</t>
        </is>
      </c>
      <c r="B4" s="5" t="n">
        <v>2800000</v>
      </c>
      <c r="D4" s="5" t="n">
        <v>500000</v>
      </c>
    </row>
    <row r="5">
      <c r="A5" s="4" t="inlineStr">
        <is>
          <t>Preferred dividend</t>
        </is>
      </c>
      <c r="B5" s="6" t="n">
        <v>100050</v>
      </c>
      <c r="C5" s="6" t="n">
        <v>66734</v>
      </c>
    </row>
    <row r="6">
      <c r="A6" s="4" t="inlineStr">
        <is>
          <t>Common stock issued</t>
        </is>
      </c>
      <c r="B6" s="5" t="n">
        <v>52130870</v>
      </c>
      <c r="D6" s="5" t="n">
        <v>52130870</v>
      </c>
    </row>
    <row r="7">
      <c r="A7" s="4" t="inlineStr">
        <is>
          <t>Common stock outstanding</t>
        </is>
      </c>
      <c r="B7" s="5" t="n">
        <v>52130870</v>
      </c>
      <c r="D7" s="5" t="n">
        <v>521308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7" customWidth="1" min="2" max="2"/>
  </cols>
  <sheetData>
    <row r="1">
      <c r="A1" s="1" t="inlineStr">
        <is>
          <t>8. STOCK-BASED COMPENSATION (Details) - Options</t>
        </is>
      </c>
      <c r="B1" s="2" t="inlineStr">
        <is>
          <t>3 Months Ended</t>
        </is>
      </c>
    </row>
    <row r="2">
      <c r="B2" s="2" t="inlineStr">
        <is>
          <t>Dec. 31, 2020USD ($)$ / sharesshares</t>
        </is>
      </c>
    </row>
    <row r="3">
      <c r="A3" s="4" t="inlineStr">
        <is>
          <t>Number of options outstanding, beginning | shares</t>
        </is>
      </c>
      <c r="B3" s="5" t="n">
        <v>1750000</v>
      </c>
    </row>
    <row r="4">
      <c r="A4" s="4" t="inlineStr">
        <is>
          <t>Number of options granted | shares</t>
        </is>
      </c>
      <c r="B4" s="5" t="n">
        <v>350000</v>
      </c>
    </row>
    <row r="5">
      <c r="A5" s="4" t="inlineStr">
        <is>
          <t>Number of options exercised | shares</t>
        </is>
      </c>
      <c r="B5" s="5" t="n">
        <v>0</v>
      </c>
    </row>
    <row r="6">
      <c r="A6" s="4" t="inlineStr">
        <is>
          <t>Number of options forfeited | shares</t>
        </is>
      </c>
      <c r="B6" s="5" t="n">
        <v>0</v>
      </c>
    </row>
    <row r="7">
      <c r="A7" s="4" t="inlineStr">
        <is>
          <t>Number of options outstanding, ending | shares</t>
        </is>
      </c>
      <c r="B7" s="5" t="n">
        <v>2100000</v>
      </c>
    </row>
    <row r="8">
      <c r="A8" s="4" t="inlineStr">
        <is>
          <t>Number of options exerciseable | shares</t>
        </is>
      </c>
      <c r="B8" s="5" t="n">
        <v>1358334</v>
      </c>
    </row>
    <row r="9">
      <c r="A9" s="4" t="inlineStr">
        <is>
          <t>Weighted average exercise price outstanding, beginning | $ / shares</t>
        </is>
      </c>
      <c r="B9" s="8" t="n">
        <v>4.68</v>
      </c>
    </row>
    <row r="10">
      <c r="A10" s="4" t="inlineStr">
        <is>
          <t>Weighted average exercise price granted | $ / shares</t>
        </is>
      </c>
      <c r="B10" s="10" t="n">
        <v>5.11</v>
      </c>
    </row>
    <row r="11">
      <c r="A11" s="4" t="inlineStr">
        <is>
          <t>Weighted average exercise price exercised | $ / shares</t>
        </is>
      </c>
      <c r="B11" s="4" t="inlineStr">
        <is>
          <t>.00</t>
        </is>
      </c>
    </row>
    <row r="12">
      <c r="A12" s="4" t="inlineStr">
        <is>
          <t>Weighted average exercise price forfeited | $ / shares</t>
        </is>
      </c>
      <c r="B12" s="4" t="inlineStr">
        <is>
          <t>.00</t>
        </is>
      </c>
    </row>
    <row r="13">
      <c r="A13" s="4" t="inlineStr">
        <is>
          <t>Weighted average exercise price outstanding, ending | $ / shares</t>
        </is>
      </c>
      <c r="B13" s="10" t="n">
        <v>4.75</v>
      </c>
    </row>
    <row r="14">
      <c r="A14" s="4" t="inlineStr">
        <is>
          <t>Weighted average exercise price exerciseable | $ / shares</t>
        </is>
      </c>
      <c r="B14" s="8" t="n">
        <v>4.54</v>
      </c>
    </row>
    <row r="15">
      <c r="A15" s="4" t="inlineStr">
        <is>
          <t>Weighted average remaining contractual terms outstanding (in years)</t>
        </is>
      </c>
      <c r="B15" s="4" t="inlineStr">
        <is>
          <t>5 years 7 months 2 days</t>
        </is>
      </c>
    </row>
    <row r="16">
      <c r="A16" s="4" t="inlineStr">
        <is>
          <t>Weighted average remaining contractual terms exerciseable (in years)</t>
        </is>
      </c>
      <c r="B16" s="4" t="inlineStr">
        <is>
          <t>5 years 11 months 1 day</t>
        </is>
      </c>
    </row>
    <row r="17">
      <c r="A17" s="4" t="inlineStr">
        <is>
          <t>Aggregate intrinsic value outstanding | $</t>
        </is>
      </c>
      <c r="B17" s="6" t="n">
        <v>0</v>
      </c>
    </row>
    <row r="18">
      <c r="A18" s="4" t="inlineStr">
        <is>
          <t>Aggregate intrinsic value exerciseable | $</t>
        </is>
      </c>
      <c r="B1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OMPREHENSIVE INCOME (LOSS) - USD ($)</t>
        </is>
      </c>
      <c r="B1" s="2" t="inlineStr">
        <is>
          <t>3 Months Ended</t>
        </is>
      </c>
    </row>
    <row r="2">
      <c r="B2" s="2" t="inlineStr">
        <is>
          <t>Dec. 31, 2020</t>
        </is>
      </c>
      <c r="C2" s="2" t="inlineStr">
        <is>
          <t>Dec. 31, 2019</t>
        </is>
      </c>
    </row>
    <row r="3">
      <c r="A3" s="3" t="inlineStr">
        <is>
          <t>Statement of Other Comprehensive Income [Abstract]</t>
        </is>
      </c>
    </row>
    <row r="4">
      <c r="A4" s="4" t="inlineStr">
        <is>
          <t>Net (loss) income</t>
        </is>
      </c>
      <c r="B4" s="6" t="n">
        <v>-9395621</v>
      </c>
      <c r="C4" s="6" t="n">
        <v>12929763</v>
      </c>
    </row>
    <row r="5">
      <c r="A5" s="4" t="inlineStr">
        <is>
          <t>Comprehensive (loss) income</t>
        </is>
      </c>
      <c r="B5" s="5" t="n">
        <v>-9395621</v>
      </c>
      <c r="C5" s="5" t="n">
        <v>12929763</v>
      </c>
    </row>
    <row r="6">
      <c r="A6" s="4" t="inlineStr">
        <is>
          <t>Preferred dividends</t>
        </is>
      </c>
      <c r="B6" s="5" t="n">
        <v>-100050</v>
      </c>
      <c r="C6" s="5" t="n">
        <v>-66734</v>
      </c>
    </row>
    <row r="7">
      <c r="A7" s="4" t="inlineStr">
        <is>
          <t>Comprehensive (loss) income attributable to cbdMD, Inc. common shareholders</t>
        </is>
      </c>
      <c r="B7" s="6" t="n">
        <v>-9495671</v>
      </c>
      <c r="C7" s="6" t="n">
        <v>128630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8. STOCK-BASED COMPENSATION (Details Narrative) - USD ($)</t>
        </is>
      </c>
      <c r="B1" s="2" t="inlineStr">
        <is>
          <t>3 Months Ended</t>
        </is>
      </c>
    </row>
    <row r="2">
      <c r="B2" s="2" t="inlineStr">
        <is>
          <t>Dec. 31, 2020</t>
        </is>
      </c>
      <c r="C2" s="2" t="inlineStr">
        <is>
          <t>Dec. 31, 2019</t>
        </is>
      </c>
    </row>
    <row r="3">
      <c r="A3" s="3" t="inlineStr">
        <is>
          <t>Share-based Payment Arrangement, Noncash Expense [Abstract]</t>
        </is>
      </c>
    </row>
    <row r="4">
      <c r="A4" s="4" t="inlineStr">
        <is>
          <t>Unrecognized compensation cost</t>
        </is>
      </c>
      <c r="B4" s="6" t="n">
        <v>684202</v>
      </c>
    </row>
    <row r="5">
      <c r="A5" s="4" t="inlineStr">
        <is>
          <t>Unrecognized compensation cost recognition period</t>
        </is>
      </c>
      <c r="B5" s="4" t="inlineStr">
        <is>
          <t>2 years 9 months 18 days</t>
        </is>
      </c>
    </row>
    <row r="6">
      <c r="A6" s="4" t="inlineStr">
        <is>
          <t>Restricted stock expense</t>
        </is>
      </c>
      <c r="B6" s="6" t="n">
        <v>15279</v>
      </c>
      <c r="C6" s="6" t="n">
        <v>13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7" customWidth="1" min="2" max="2"/>
  </cols>
  <sheetData>
    <row r="1">
      <c r="A1" s="1" t="inlineStr">
        <is>
          <t>9. WARRANTS (Details) - Warrants</t>
        </is>
      </c>
      <c r="B1" s="2" t="inlineStr">
        <is>
          <t>3 Months Ended</t>
        </is>
      </c>
    </row>
    <row r="2">
      <c r="B2" s="2" t="inlineStr">
        <is>
          <t>Dec. 31, 2020USD ($)$ / sharesshares</t>
        </is>
      </c>
    </row>
    <row r="3">
      <c r="A3" s="4" t="inlineStr">
        <is>
          <t>Number of options outstanding, beginning | shares</t>
        </is>
      </c>
      <c r="B3" s="5" t="n">
        <v>914184</v>
      </c>
    </row>
    <row r="4">
      <c r="A4" s="4" t="inlineStr">
        <is>
          <t>Number of options granted | shares</t>
        </is>
      </c>
      <c r="B4" s="5" t="n">
        <v>150502</v>
      </c>
    </row>
    <row r="5">
      <c r="A5" s="4" t="inlineStr">
        <is>
          <t>Number of options exercised | shares</t>
        </is>
      </c>
      <c r="B5" s="5" t="n">
        <v>0</v>
      </c>
    </row>
    <row r="6">
      <c r="A6" s="4" t="inlineStr">
        <is>
          <t>Number of options forfeited | shares</t>
        </is>
      </c>
      <c r="B6" s="5" t="n">
        <v>0</v>
      </c>
    </row>
    <row r="7">
      <c r="A7" s="4" t="inlineStr">
        <is>
          <t>Number of options outstanding, ending | shares</t>
        </is>
      </c>
      <c r="B7" s="5" t="n">
        <v>1064686</v>
      </c>
    </row>
    <row r="8">
      <c r="A8" s="4" t="inlineStr">
        <is>
          <t>Number of options exerciseable | shares</t>
        </is>
      </c>
      <c r="B8" s="5" t="n">
        <v>914184</v>
      </c>
    </row>
    <row r="9">
      <c r="A9" s="4" t="inlineStr">
        <is>
          <t>Weighted average exercise price outstanding, beginning | $ / shares</t>
        </is>
      </c>
      <c r="B9" s="8" t="n">
        <v>3.88</v>
      </c>
    </row>
    <row r="10">
      <c r="A10" s="4" t="inlineStr">
        <is>
          <t>Weighted average exercise price granted | $ / shares</t>
        </is>
      </c>
      <c r="B10" s="10" t="n">
        <v>3.74</v>
      </c>
    </row>
    <row r="11">
      <c r="A11" s="4" t="inlineStr">
        <is>
          <t>Weighted average exercise price exercised | $ / shares</t>
        </is>
      </c>
      <c r="B11" s="4" t="inlineStr">
        <is>
          <t>.00</t>
        </is>
      </c>
    </row>
    <row r="12">
      <c r="A12" s="4" t="inlineStr">
        <is>
          <t>Weighted average exercise price forfeited | $ / shares</t>
        </is>
      </c>
      <c r="B12" s="4" t="inlineStr">
        <is>
          <t>.00</t>
        </is>
      </c>
    </row>
    <row r="13">
      <c r="A13" s="4" t="inlineStr">
        <is>
          <t>Weighted average exercise price outstanding, ending | $ / shares</t>
        </is>
      </c>
      <c r="B13" s="10" t="n">
        <v>3.86</v>
      </c>
    </row>
    <row r="14">
      <c r="A14" s="4" t="inlineStr">
        <is>
          <t>Weighted average exercise price exerciseable | $ / shares</t>
        </is>
      </c>
      <c r="B14" s="8" t="n">
        <v>3.88</v>
      </c>
    </row>
    <row r="15">
      <c r="A15" s="4" t="inlineStr">
        <is>
          <t>Weighted average remaining contractual terms outstanding (in years)</t>
        </is>
      </c>
      <c r="B15" s="4" t="inlineStr">
        <is>
          <t>3 years 3 months</t>
        </is>
      </c>
    </row>
    <row r="16">
      <c r="A16" s="4" t="inlineStr">
        <is>
          <t>Weighted average remaining contractual terms exerciseable (in years)</t>
        </is>
      </c>
      <c r="B16" s="4" t="inlineStr">
        <is>
          <t>3 years 2 months 23 days</t>
        </is>
      </c>
    </row>
    <row r="17">
      <c r="A17" s="4" t="inlineStr">
        <is>
          <t>Aggregate intrinsic value outstanding | $</t>
        </is>
      </c>
      <c r="B17" s="6" t="n">
        <v>0</v>
      </c>
    </row>
    <row r="18">
      <c r="A18" s="4" t="inlineStr">
        <is>
          <t>Aggregate intrinsic value exerciseable | $</t>
        </is>
      </c>
      <c r="B1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9. WARRANTS (Details 1) - $ / shares</t>
        </is>
      </c>
      <c r="B1" s="2" t="inlineStr">
        <is>
          <t>3 Months Ended</t>
        </is>
      </c>
    </row>
    <row r="2">
      <c r="B2" s="2" t="inlineStr">
        <is>
          <t>Dec. 31, 2020</t>
        </is>
      </c>
      <c r="C2" s="2" t="inlineStr">
        <is>
          <t>Sep. 30, 2020</t>
        </is>
      </c>
    </row>
    <row r="3">
      <c r="A3" s="4" t="inlineStr">
        <is>
          <t>Warrants</t>
        </is>
      </c>
    </row>
    <row r="4">
      <c r="A4" s="4" t="inlineStr">
        <is>
          <t>Number of shares</t>
        </is>
      </c>
      <c r="B4" s="5" t="n">
        <v>1064686</v>
      </c>
      <c r="C4" s="5" t="n">
        <v>914184</v>
      </c>
    </row>
    <row r="5">
      <c r="A5" s="4" t="inlineStr">
        <is>
          <t>Weighted-average exercise price</t>
        </is>
      </c>
      <c r="B5" s="8" t="n">
        <v>3.86</v>
      </c>
      <c r="C5" s="8" t="n">
        <v>3.88</v>
      </c>
    </row>
    <row r="6">
      <c r="A6" s="4" t="inlineStr">
        <is>
          <t>Warrant 1</t>
        </is>
      </c>
    </row>
    <row r="7">
      <c r="A7" s="4" t="inlineStr">
        <is>
          <t>Number of shares</t>
        </is>
      </c>
      <c r="B7" s="5" t="n">
        <v>141676</v>
      </c>
    </row>
    <row r="8">
      <c r="A8" s="4" t="inlineStr">
        <is>
          <t>Weighted-average exercise price</t>
        </is>
      </c>
      <c r="B8" s="8" t="n">
        <v>7.8</v>
      </c>
    </row>
    <row r="9">
      <c r="A9" s="4" t="inlineStr">
        <is>
          <t>Expiration</t>
        </is>
      </c>
      <c r="B9" s="4" t="inlineStr">
        <is>
          <t>September 2021</t>
        </is>
      </c>
    </row>
    <row r="10">
      <c r="A10" s="4" t="inlineStr">
        <is>
          <t>Warrant 2</t>
        </is>
      </c>
    </row>
    <row r="11">
      <c r="A11" s="4" t="inlineStr">
        <is>
          <t>Number of shares</t>
        </is>
      </c>
      <c r="B11" s="5" t="n">
        <v>70500</v>
      </c>
    </row>
    <row r="12">
      <c r="A12" s="4" t="inlineStr">
        <is>
          <t>Weighted-average exercise price</t>
        </is>
      </c>
      <c r="B12" s="6" t="n">
        <v>4</v>
      </c>
    </row>
    <row r="13">
      <c r="A13" s="4" t="inlineStr">
        <is>
          <t>Expiration</t>
        </is>
      </c>
      <c r="B13" s="4" t="inlineStr">
        <is>
          <t>September 2022</t>
        </is>
      </c>
    </row>
    <row r="14">
      <c r="A14" s="4" t="inlineStr">
        <is>
          <t>Warrant 3</t>
        </is>
      </c>
    </row>
    <row r="15">
      <c r="A15" s="4" t="inlineStr">
        <is>
          <t>Number of shares</t>
        </is>
      </c>
      <c r="B15" s="5" t="n">
        <v>100000</v>
      </c>
    </row>
    <row r="16">
      <c r="A16" s="4" t="inlineStr">
        <is>
          <t>Weighted-average exercise price</t>
        </is>
      </c>
      <c r="B16" s="8" t="n">
        <v>7.5</v>
      </c>
    </row>
    <row r="17">
      <c r="A17" s="4" t="inlineStr">
        <is>
          <t>Expiration</t>
        </is>
      </c>
      <c r="B17" s="4" t="inlineStr">
        <is>
          <t>October 2022</t>
        </is>
      </c>
    </row>
    <row r="18">
      <c r="A18" s="4" t="inlineStr">
        <is>
          <t>Warrant 4</t>
        </is>
      </c>
    </row>
    <row r="19">
      <c r="A19" s="4" t="inlineStr">
        <is>
          <t>Number of shares</t>
        </is>
      </c>
      <c r="B19" s="5" t="n">
        <v>51429</v>
      </c>
    </row>
    <row r="20">
      <c r="A20" s="4" t="inlineStr">
        <is>
          <t>Weighted-average exercise price</t>
        </is>
      </c>
      <c r="B20" s="7" t="n">
        <v>4.375</v>
      </c>
    </row>
    <row r="21">
      <c r="A21" s="4" t="inlineStr">
        <is>
          <t>Expiration</t>
        </is>
      </c>
      <c r="B21" s="4" t="inlineStr">
        <is>
          <t>September 2023</t>
        </is>
      </c>
    </row>
    <row r="22">
      <c r="A22" s="4" t="inlineStr">
        <is>
          <t>Warrant 5</t>
        </is>
      </c>
    </row>
    <row r="23">
      <c r="A23" s="4" t="inlineStr">
        <is>
          <t>Number of shares</t>
        </is>
      </c>
      <c r="B23" s="5" t="n">
        <v>60000</v>
      </c>
    </row>
    <row r="24">
      <c r="A24" s="4" t="inlineStr">
        <is>
          <t>Weighted-average exercise price</t>
        </is>
      </c>
      <c r="B24" s="8" t="n">
        <v>7.5</v>
      </c>
    </row>
    <row r="25">
      <c r="A25" s="4" t="inlineStr">
        <is>
          <t>Expiration</t>
        </is>
      </c>
      <c r="B25" s="4" t="inlineStr">
        <is>
          <t>May 2024</t>
        </is>
      </c>
    </row>
    <row r="26">
      <c r="A26" s="4" t="inlineStr">
        <is>
          <t>Warrant 6</t>
        </is>
      </c>
    </row>
    <row r="27">
      <c r="A27" s="4" t="inlineStr">
        <is>
          <t>Number of shares</t>
        </is>
      </c>
      <c r="B27" s="5" t="n">
        <v>47923</v>
      </c>
    </row>
    <row r="28">
      <c r="A28" s="4" t="inlineStr">
        <is>
          <t>Weighted-average exercise price</t>
        </is>
      </c>
      <c r="B28" s="9" t="n">
        <v>3.9125</v>
      </c>
    </row>
    <row r="29">
      <c r="A29" s="4" t="inlineStr">
        <is>
          <t>Expiration</t>
        </is>
      </c>
      <c r="B29" s="4" t="inlineStr">
        <is>
          <t>October 2024</t>
        </is>
      </c>
    </row>
    <row r="30">
      <c r="A30" s="4" t="inlineStr">
        <is>
          <t>Warrant 7</t>
        </is>
      </c>
    </row>
    <row r="31">
      <c r="A31" s="4" t="inlineStr">
        <is>
          <t>Number of shares</t>
        </is>
      </c>
      <c r="B31" s="5" t="n">
        <v>442656</v>
      </c>
    </row>
    <row r="32">
      <c r="A32" s="4" t="inlineStr">
        <is>
          <t>Weighted-average exercise price</t>
        </is>
      </c>
      <c r="B32" s="8" t="n">
        <v>1.25</v>
      </c>
    </row>
    <row r="33">
      <c r="A33" s="4" t="inlineStr">
        <is>
          <t>Expiration</t>
        </is>
      </c>
      <c r="B33" s="4" t="inlineStr">
        <is>
          <t>January 2025</t>
        </is>
      </c>
    </row>
    <row r="34">
      <c r="A34" s="4" t="inlineStr">
        <is>
          <t>Warrant 8</t>
        </is>
      </c>
    </row>
    <row r="35">
      <c r="A35" s="4" t="inlineStr">
        <is>
          <t>Number of shares</t>
        </is>
      </c>
      <c r="B35" s="5" t="n">
        <v>150502</v>
      </c>
    </row>
    <row r="36">
      <c r="A36" s="4" t="inlineStr">
        <is>
          <t>Weighted-average exercise price</t>
        </is>
      </c>
      <c r="B36" s="8" t="n">
        <v>3.74</v>
      </c>
    </row>
    <row r="37">
      <c r="A37" s="4" t="inlineStr">
        <is>
          <t>Expiration</t>
        </is>
      </c>
      <c r="B37" s="4" t="inlineStr">
        <is>
          <t>December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13. DISCONTINUED OPERATIONS (Details) - USD ($)</t>
        </is>
      </c>
      <c r="B1" s="2" t="inlineStr">
        <is>
          <t>3 Months Ended</t>
        </is>
      </c>
    </row>
    <row r="2">
      <c r="B2" s="2" t="inlineStr">
        <is>
          <t>Dec. 31, 2020</t>
        </is>
      </c>
      <c r="C2" s="2" t="inlineStr">
        <is>
          <t>Dec. 31, 2019</t>
        </is>
      </c>
    </row>
    <row r="3">
      <c r="A3" s="3" t="inlineStr">
        <is>
          <t>Discontinued Operations and Disposal Groups [Abstract]</t>
        </is>
      </c>
    </row>
    <row r="4">
      <c r="A4" s="4" t="inlineStr">
        <is>
          <t>Total net sales</t>
        </is>
      </c>
      <c r="C4" s="6" t="n">
        <v>0</v>
      </c>
    </row>
    <row r="5">
      <c r="A5" s="4" t="inlineStr">
        <is>
          <t>Costs of sales</t>
        </is>
      </c>
      <c r="C5" s="5" t="n">
        <v>0</v>
      </c>
    </row>
    <row r="6">
      <c r="A6" s="4" t="inlineStr">
        <is>
          <t>Gross profit</t>
        </is>
      </c>
      <c r="C6" s="5" t="n">
        <v>0</v>
      </c>
    </row>
    <row r="7">
      <c r="A7" s="4" t="inlineStr">
        <is>
          <t>Operating expenses</t>
        </is>
      </c>
      <c r="C7" s="5" t="n">
        <v>41202</v>
      </c>
    </row>
    <row r="8">
      <c r="A8" s="4" t="inlineStr">
        <is>
          <t>Income (loss) from operations</t>
        </is>
      </c>
      <c r="C8" s="5" t="n">
        <v>-41202</v>
      </c>
    </row>
    <row r="9">
      <c r="A9" s="4" t="inlineStr">
        <is>
          <t>Provision for income taxes</t>
        </is>
      </c>
      <c r="C9" s="5" t="n">
        <v>0</v>
      </c>
    </row>
    <row r="10">
      <c r="A10" s="4" t="inlineStr">
        <is>
          <t>Net income (loss)</t>
        </is>
      </c>
      <c r="B10" s="6" t="n">
        <v>0</v>
      </c>
      <c r="C10" s="6" t="n">
        <v>-412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13. DISCONTINUED OPERATIONS (Details 1)</t>
        </is>
      </c>
      <c r="B1" s="2" t="inlineStr">
        <is>
          <t>Sep. 30, 2020USD ($)</t>
        </is>
      </c>
    </row>
    <row r="2">
      <c r="A2" s="3" t="inlineStr">
        <is>
          <t>Current assets:</t>
        </is>
      </c>
    </row>
    <row r="3">
      <c r="A3" s="4" t="inlineStr">
        <is>
          <t>Cash and cash equivalents</t>
        </is>
      </c>
      <c r="B3" s="6" t="n">
        <v>0</v>
      </c>
    </row>
    <row r="4">
      <c r="A4" s="4" t="inlineStr">
        <is>
          <t>Accounts receivable</t>
        </is>
      </c>
      <c r="B4" s="5" t="n">
        <v>447134</v>
      </c>
    </row>
    <row r="5">
      <c r="A5" s="4" t="inlineStr">
        <is>
          <t>Total current assets included as part of discontinued operations</t>
        </is>
      </c>
      <c r="B5" s="5" t="n">
        <v>447134</v>
      </c>
    </row>
    <row r="6">
      <c r="A6" s="4" t="inlineStr">
        <is>
          <t>Other assets included as part of discontinued operations</t>
        </is>
      </c>
      <c r="B6" s="5" t="n">
        <v>0</v>
      </c>
    </row>
    <row r="7">
      <c r="A7" s="4" t="inlineStr">
        <is>
          <t>Total assets included as part of discontinued operations</t>
        </is>
      </c>
      <c r="B7" s="6" t="n">
        <v>447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13. DISCONTINUED OPERATIONS (Details 2) - USD ($)</t>
        </is>
      </c>
      <c r="B1" s="2" t="inlineStr">
        <is>
          <t>3 Months Ended</t>
        </is>
      </c>
    </row>
    <row r="2">
      <c r="B2" s="2" t="inlineStr">
        <is>
          <t>Dec. 31, 2020</t>
        </is>
      </c>
      <c r="C2" s="2" t="inlineStr">
        <is>
          <t>Dec. 31, 2019</t>
        </is>
      </c>
    </row>
    <row r="3">
      <c r="A3" s="3" t="inlineStr">
        <is>
          <t>Discontinued Operations and Disposal Groups [Abstract]</t>
        </is>
      </c>
    </row>
    <row r="4">
      <c r="A4" s="4" t="inlineStr">
        <is>
          <t>Impairment on discontinued operations assets</t>
        </is>
      </c>
      <c r="B4" s="6" t="n">
        <v>0</v>
      </c>
      <c r="C4" s="6" t="n">
        <v>-457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3. DISCONTINUED OPERATIONS (Details Narrative) - USD ($)</t>
        </is>
      </c>
      <c r="B1" s="2" t="inlineStr">
        <is>
          <t>Dec. 31, 2020</t>
        </is>
      </c>
      <c r="C1" s="2" t="inlineStr">
        <is>
          <t>Sep. 30, 2020</t>
        </is>
      </c>
    </row>
    <row r="2">
      <c r="A2" s="3" t="inlineStr">
        <is>
          <t>Discontinued Operations and Disposal Groups [Abstract]</t>
        </is>
      </c>
    </row>
    <row r="3">
      <c r="A3" s="4" t="inlineStr">
        <is>
          <t>Accounts receivable - discontinued operations</t>
        </is>
      </c>
      <c r="B3" s="6" t="n">
        <v>24717</v>
      </c>
      <c r="C3" s="6" t="n">
        <v>447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1" customWidth="1" min="2" max="2"/>
  </cols>
  <sheetData>
    <row r="1">
      <c r="A1" s="1" t="inlineStr">
        <is>
          <t>14. LEASES (Details)</t>
        </is>
      </c>
      <c r="B1" s="2" t="inlineStr">
        <is>
          <t>3 Months Ended</t>
        </is>
      </c>
    </row>
    <row r="2">
      <c r="B2" s="2" t="inlineStr">
        <is>
          <t>Dec. 31, 2020USD ($)</t>
        </is>
      </c>
    </row>
    <row r="3">
      <c r="A3" s="3" t="inlineStr">
        <is>
          <t>Leases [Abstract]</t>
        </is>
      </c>
    </row>
    <row r="4">
      <c r="A4" s="4" t="inlineStr">
        <is>
          <t>Operating lease costs</t>
        </is>
      </c>
      <c r="B4" s="6" t="n">
        <v>3867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4. LEASES (Details 1)</t>
        </is>
      </c>
      <c r="B1" s="2" t="inlineStr">
        <is>
          <t>3 Months Ended</t>
        </is>
      </c>
    </row>
    <row r="2">
      <c r="B2" s="2" t="inlineStr">
        <is>
          <t>Dec. 31, 2020USD ($)</t>
        </is>
      </c>
    </row>
    <row r="3">
      <c r="A3" s="3" t="inlineStr">
        <is>
          <t>Leases [Abstract]</t>
        </is>
      </c>
    </row>
    <row r="4">
      <c r="A4" s="4" t="inlineStr">
        <is>
          <t>Cash paid for amounts included in the measurement of operating lease liabilities</t>
        </is>
      </c>
      <c r="B4" s="6" t="n">
        <v>3206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14. LEASES (Details 2)</t>
        </is>
      </c>
      <c r="B1" s="2" t="inlineStr">
        <is>
          <t>Dec. 31, 2020USD ($)</t>
        </is>
      </c>
    </row>
    <row r="2">
      <c r="A2" s="3" t="inlineStr">
        <is>
          <t>Leases [Abstract]</t>
        </is>
      </c>
    </row>
    <row r="3">
      <c r="A3" s="4" t="inlineStr">
        <is>
          <t>2021 (remaining nine months)</t>
        </is>
      </c>
      <c r="B3" s="6" t="n">
        <v>1149179</v>
      </c>
    </row>
    <row r="4">
      <c r="A4" s="4" t="inlineStr">
        <is>
          <t>2022</t>
        </is>
      </c>
      <c r="B4" s="5" t="n">
        <v>1405887</v>
      </c>
    </row>
    <row r="5">
      <c r="A5" s="4" t="inlineStr">
        <is>
          <t>2023</t>
        </is>
      </c>
      <c r="B5" s="5" t="n">
        <v>1380204</v>
      </c>
    </row>
    <row r="6">
      <c r="A6" s="4" t="inlineStr">
        <is>
          <t>2024</t>
        </is>
      </c>
      <c r="B6" s="5" t="n">
        <v>1421610</v>
      </c>
    </row>
    <row r="7">
      <c r="A7" s="4" t="inlineStr">
        <is>
          <t>2025</t>
        </is>
      </c>
      <c r="B7" s="5" t="n">
        <v>1159949</v>
      </c>
    </row>
    <row r="8">
      <c r="A8" s="4" t="inlineStr">
        <is>
          <t>Thereafter</t>
        </is>
      </c>
      <c r="B8" s="5" t="n">
        <v>1372862</v>
      </c>
    </row>
    <row r="9">
      <c r="A9" s="4" t="inlineStr">
        <is>
          <t>Total future lease payments</t>
        </is>
      </c>
      <c r="B9" s="5" t="n">
        <v>7889691</v>
      </c>
    </row>
    <row r="10">
      <c r="A10" s="4" t="inlineStr">
        <is>
          <t>Less interest</t>
        </is>
      </c>
      <c r="B10" s="5" t="n">
        <v>-958336</v>
      </c>
    </row>
    <row r="11">
      <c r="A11" s="4" t="inlineStr">
        <is>
          <t>Total lease liabilities</t>
        </is>
      </c>
      <c r="B11" s="6" t="n">
        <v>6931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 income</t>
        </is>
      </c>
      <c r="B4" s="6" t="n">
        <v>-9395621</v>
      </c>
      <c r="C4" s="6" t="n">
        <v>12929763</v>
      </c>
    </row>
    <row r="5">
      <c r="A5" s="3" t="inlineStr">
        <is>
          <t>Adjustments to reconcile net (loss) income to net cash used by operating activities:</t>
        </is>
      </c>
    </row>
    <row r="6">
      <c r="A6" s="4" t="inlineStr">
        <is>
          <t>Stock based compensation</t>
        </is>
      </c>
      <c r="B6" s="5" t="n">
        <v>248894</v>
      </c>
      <c r="C6" s="5" t="n">
        <v>542574</v>
      </c>
    </row>
    <row r="7">
      <c r="A7" s="4" t="inlineStr">
        <is>
          <t>Restricted stock expense</t>
        </is>
      </c>
      <c r="B7" s="5" t="n">
        <v>15279</v>
      </c>
      <c r="C7" s="5" t="n">
        <v>138000</v>
      </c>
    </row>
    <row r="8">
      <c r="A8" s="4" t="inlineStr">
        <is>
          <t>Issuance of stock / warrants for service</t>
        </is>
      </c>
      <c r="B8" s="5" t="n">
        <v>35712</v>
      </c>
      <c r="C8" s="5" t="n">
        <v>0</v>
      </c>
    </row>
    <row r="9">
      <c r="A9" s="4" t="inlineStr">
        <is>
          <t>Impairment on discontinued operations asset</t>
        </is>
      </c>
      <c r="B9" s="5" t="n">
        <v>0</v>
      </c>
      <c r="C9" s="5" t="n">
        <v>38002</v>
      </c>
    </row>
    <row r="10">
      <c r="A10" s="4" t="inlineStr">
        <is>
          <t>Depreciation and amortization</t>
        </is>
      </c>
      <c r="B10" s="5" t="n">
        <v>232658</v>
      </c>
      <c r="C10" s="5" t="n">
        <v>113252</v>
      </c>
    </row>
    <row r="11">
      <c r="A11" s="4" t="inlineStr">
        <is>
          <t>Increase / (decrease) in contingent liability</t>
        </is>
      </c>
      <c r="B11" s="5" t="n">
        <v>8500000</v>
      </c>
      <c r="C11" s="5" t="n">
        <v>-16898006</v>
      </c>
    </row>
    <row r="12">
      <c r="A12" s="4" t="inlineStr">
        <is>
          <t>Realized and unrealized loss of marketable securities</t>
        </is>
      </c>
      <c r="B12" s="5" t="n">
        <v>-542709</v>
      </c>
      <c r="C12" s="5" t="n">
        <v>62011</v>
      </c>
    </row>
    <row r="13">
      <c r="A13" s="4" t="inlineStr">
        <is>
          <t>Termination benefit</t>
        </is>
      </c>
      <c r="B13" s="5" t="n">
        <v>305326</v>
      </c>
      <c r="C13" s="5" t="n">
        <v>0</v>
      </c>
    </row>
    <row r="14">
      <c r="A14" s="4" t="inlineStr">
        <is>
          <t>Non-cash lease expense</t>
        </is>
      </c>
      <c r="B14" s="5" t="n">
        <v>304080</v>
      </c>
      <c r="C14" s="5" t="n">
        <v>382432</v>
      </c>
    </row>
    <row r="15">
      <c r="A15" s="3" t="inlineStr">
        <is>
          <t>Changes in operating assets and liabilities:</t>
        </is>
      </c>
    </row>
    <row r="16">
      <c r="A16" s="4" t="inlineStr">
        <is>
          <t>Accounts receivable</t>
        </is>
      </c>
      <c r="B16" s="5" t="n">
        <v>-110072</v>
      </c>
      <c r="C16" s="5" t="n">
        <v>755515</v>
      </c>
    </row>
    <row r="17">
      <c r="A17" s="4" t="inlineStr">
        <is>
          <t>Deposits</t>
        </is>
      </c>
      <c r="B17" s="5" t="n">
        <v>24000</v>
      </c>
      <c r="C17" s="5" t="n">
        <v>-22365</v>
      </c>
    </row>
    <row r="18">
      <c r="A18" s="4" t="inlineStr">
        <is>
          <t>Merchant reserve</t>
        </is>
      </c>
      <c r="B18" s="5" t="n">
        <v>0</v>
      </c>
      <c r="C18" s="5" t="n">
        <v>106590</v>
      </c>
    </row>
    <row r="19">
      <c r="A19" s="4" t="inlineStr">
        <is>
          <t>Inventory</t>
        </is>
      </c>
      <c r="B19" s="5" t="n">
        <v>219859</v>
      </c>
      <c r="C19" s="5" t="n">
        <v>-1005631</v>
      </c>
    </row>
    <row r="20">
      <c r="A20" s="4" t="inlineStr">
        <is>
          <t>Prepaid inventory</t>
        </is>
      </c>
      <c r="B20" s="5" t="n">
        <v>-48184</v>
      </c>
      <c r="C20" s="5" t="n">
        <v>-237753</v>
      </c>
    </row>
    <row r="21">
      <c r="A21" s="4" t="inlineStr">
        <is>
          <t>Prepaid expenses and other current assets</t>
        </is>
      </c>
      <c r="B21" s="5" t="n">
        <v>-310268</v>
      </c>
      <c r="C21" s="5" t="n">
        <v>-100803</v>
      </c>
    </row>
    <row r="22">
      <c r="A22" s="4" t="inlineStr">
        <is>
          <t>Accounts payable and accrued expenses</t>
        </is>
      </c>
      <c r="B22" s="5" t="n">
        <v>-1500755</v>
      </c>
      <c r="C22" s="5" t="n">
        <v>454490</v>
      </c>
    </row>
    <row r="23">
      <c r="A23" s="4" t="inlineStr">
        <is>
          <t>Operating lease liability</t>
        </is>
      </c>
      <c r="B23" s="5" t="n">
        <v>-237952</v>
      </c>
      <c r="C23" s="5" t="n">
        <v>-318758</v>
      </c>
    </row>
    <row r="24">
      <c r="A24" s="4" t="inlineStr">
        <is>
          <t>Note payable</t>
        </is>
      </c>
      <c r="B24" s="5" t="n">
        <v>0</v>
      </c>
      <c r="C24" s="5" t="n">
        <v>268115</v>
      </c>
    </row>
    <row r="25">
      <c r="A25" s="4" t="inlineStr">
        <is>
          <t>Deferred revenue / customer deposits</t>
        </is>
      </c>
      <c r="B25" s="5" t="n">
        <v>-22701</v>
      </c>
      <c r="C25" s="5" t="n">
        <v>-7339</v>
      </c>
    </row>
    <row r="26">
      <c r="A26" s="4" t="inlineStr">
        <is>
          <t>Collection on discontinued operations accounts receivable</t>
        </is>
      </c>
      <c r="B26" s="5" t="n">
        <v>422417</v>
      </c>
      <c r="C26" s="5" t="n">
        <v>166667</v>
      </c>
    </row>
    <row r="27">
      <c r="A27" s="4" t="inlineStr">
        <is>
          <t>Deferred tax liability</t>
        </is>
      </c>
      <c r="B27" s="5" t="n">
        <v>-332000</v>
      </c>
      <c r="C27" s="5" t="n">
        <v>-2240300</v>
      </c>
    </row>
    <row r="28">
      <c r="A28" s="4" t="inlineStr">
        <is>
          <t>Cash used by operating activities</t>
        </is>
      </c>
      <c r="B28" s="5" t="n">
        <v>-2192038</v>
      </c>
      <c r="C28" s="5" t="n">
        <v>-4873544</v>
      </c>
    </row>
    <row r="29">
      <c r="A29" s="3" t="inlineStr">
        <is>
          <t>Cash flows from investing activities:</t>
        </is>
      </c>
    </row>
    <row r="30">
      <c r="A30" s="4" t="inlineStr">
        <is>
          <t>Proceeds from the sale of other investment securities</t>
        </is>
      </c>
      <c r="B30" s="5" t="n">
        <v>540000</v>
      </c>
      <c r="C30" s="5" t="n">
        <v>0</v>
      </c>
    </row>
    <row r="31">
      <c r="A31" s="4" t="inlineStr">
        <is>
          <t>Purchase of property and equipment</t>
        </is>
      </c>
      <c r="B31" s="5" t="n">
        <v>-93294</v>
      </c>
      <c r="C31" s="5" t="n">
        <v>-555674</v>
      </c>
    </row>
    <row r="32">
      <c r="A32" s="4" t="inlineStr">
        <is>
          <t>Cash provided (used) by investing activities</t>
        </is>
      </c>
      <c r="B32" s="5" t="n">
        <v>446706</v>
      </c>
      <c r="C32" s="5" t="n">
        <v>-555674</v>
      </c>
    </row>
    <row r="33">
      <c r="A33" s="3" t="inlineStr">
        <is>
          <t>Cash flows from financing activities:</t>
        </is>
      </c>
    </row>
    <row r="34">
      <c r="A34" s="4" t="inlineStr">
        <is>
          <t>Proceeds from issuance of preferred stock</t>
        </is>
      </c>
      <c r="B34" s="5" t="n">
        <v>15798115</v>
      </c>
      <c r="C34" s="5" t="n">
        <v>4421928</v>
      </c>
    </row>
    <row r="35">
      <c r="A35" s="4" t="inlineStr">
        <is>
          <t>Note payable</t>
        </is>
      </c>
      <c r="B35" s="5" t="n">
        <v>-13564</v>
      </c>
      <c r="C35" s="5" t="n">
        <v>0</v>
      </c>
    </row>
    <row r="36">
      <c r="A36" s="4" t="inlineStr">
        <is>
          <t>Preferred dividend distribution</t>
        </is>
      </c>
      <c r="B36" s="5" t="n">
        <v>-100050</v>
      </c>
      <c r="C36" s="5" t="n">
        <v>-66734</v>
      </c>
    </row>
    <row r="37">
      <c r="A37" s="4" t="inlineStr">
        <is>
          <t>Deferred issuance costs</t>
        </is>
      </c>
      <c r="B37" s="5" t="n">
        <v>0</v>
      </c>
      <c r="C37" s="5" t="n">
        <v>45368</v>
      </c>
    </row>
    <row r="38">
      <c r="A38" s="4" t="inlineStr">
        <is>
          <t>Cash provided by financing activities</t>
        </is>
      </c>
      <c r="B38" s="5" t="n">
        <v>15684500</v>
      </c>
      <c r="C38" s="5" t="n">
        <v>4400562</v>
      </c>
    </row>
    <row r="39">
      <c r="A39" s="4" t="inlineStr">
        <is>
          <t>Net increase (decrease) in cash</t>
        </is>
      </c>
      <c r="B39" s="5" t="n">
        <v>13939168</v>
      </c>
      <c r="C39" s="5" t="n">
        <v>-1028656</v>
      </c>
    </row>
    <row r="40">
      <c r="A40" s="4" t="inlineStr">
        <is>
          <t>Cash and cash equivalents, beginning of period</t>
        </is>
      </c>
      <c r="B40" s="5" t="n">
        <v>14824644</v>
      </c>
      <c r="C40" s="5" t="n">
        <v>4689966</v>
      </c>
    </row>
    <row r="41">
      <c r="A41" s="4" t="inlineStr">
        <is>
          <t>Cash and cash equivalents, end of period</t>
        </is>
      </c>
      <c r="B41" s="5" t="n">
        <v>28763812</v>
      </c>
      <c r="C41" s="5" t="n">
        <v>3661310</v>
      </c>
    </row>
    <row r="42">
      <c r="A42" s="3" t="inlineStr">
        <is>
          <t>Cash Payments for:</t>
        </is>
      </c>
    </row>
    <row r="43">
      <c r="A43" s="4" t="inlineStr">
        <is>
          <t>Interest expense</t>
        </is>
      </c>
      <c r="B43" s="5" t="n">
        <v>3672</v>
      </c>
      <c r="C43" s="5" t="n">
        <v>8221</v>
      </c>
    </row>
    <row r="44">
      <c r="A44" s="3" t="inlineStr">
        <is>
          <t>Non-cash financial activities:</t>
        </is>
      </c>
    </row>
    <row r="45">
      <c r="A45" s="4" t="inlineStr">
        <is>
          <t>Warrants issued to underwriter</t>
        </is>
      </c>
      <c r="B45" s="6" t="n">
        <v>254950</v>
      </c>
      <c r="C45" s="6" t="n">
        <v>1785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14. LEASES (Details Narrative)</t>
        </is>
      </c>
      <c r="B1" s="2" t="inlineStr">
        <is>
          <t>Dec. 31, 2020</t>
        </is>
      </c>
    </row>
    <row r="2">
      <c r="A2" s="3" t="inlineStr">
        <is>
          <t>Leases [Abstract]</t>
        </is>
      </c>
    </row>
    <row r="3">
      <c r="A3" s="4" t="inlineStr">
        <is>
          <t>Weighted average remaining lease term, operating leases</t>
        </is>
      </c>
      <c r="B3" s="4" t="inlineStr">
        <is>
          <t>5 years 4 months 24 days</t>
        </is>
      </c>
    </row>
    <row r="4">
      <c r="A4" s="4" t="inlineStr">
        <is>
          <t>Weighted average discount rate, operating leases</t>
        </is>
      </c>
      <c r="B4" s="4" t="inlineStr">
        <is>
          <t>4.6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15. EARNINGS PER SHARE (Details) - USD ($)</t>
        </is>
      </c>
      <c r="B1" s="2" t="inlineStr">
        <is>
          <t>3 Months Ended</t>
        </is>
      </c>
    </row>
    <row r="2">
      <c r="B2" s="2" t="inlineStr">
        <is>
          <t>Dec. 31, 2020</t>
        </is>
      </c>
      <c r="C2" s="2" t="inlineStr">
        <is>
          <t>Dec. 31, 2019</t>
        </is>
      </c>
    </row>
    <row r="3">
      <c r="A3" s="3" t="inlineStr">
        <is>
          <t>Basic:</t>
        </is>
      </c>
    </row>
    <row r="4">
      <c r="A4" s="4" t="inlineStr">
        <is>
          <t>Net income (loss) continuing operations</t>
        </is>
      </c>
      <c r="B4" s="6" t="n">
        <v>-9395621</v>
      </c>
      <c r="C4" s="6" t="n">
        <v>12970965</v>
      </c>
    </row>
    <row r="5">
      <c r="A5" s="4" t="inlineStr">
        <is>
          <t>Preferred dividends paid</t>
        </is>
      </c>
      <c r="B5" s="5" t="n">
        <v>100050</v>
      </c>
      <c r="C5" s="5" t="n">
        <v>66734</v>
      </c>
    </row>
    <row r="6">
      <c r="A6" s="4" t="inlineStr">
        <is>
          <t>Net income (loss) continuing operations adjusted for preferred dividend</t>
        </is>
      </c>
      <c r="B6" s="5" t="n">
        <v>-9495671</v>
      </c>
      <c r="C6" s="5" t="n">
        <v>12904231</v>
      </c>
    </row>
    <row r="7">
      <c r="A7" s="4" t="inlineStr">
        <is>
          <t>Net income (loss) discontinued operations</t>
        </is>
      </c>
      <c r="B7" s="5" t="n">
        <v>0</v>
      </c>
      <c r="C7" s="5" t="n">
        <v>-41202</v>
      </c>
    </row>
    <row r="8">
      <c r="A8" s="4" t="inlineStr">
        <is>
          <t>Net income (loss) attributable to cbdMD, Inc. common shareholders</t>
        </is>
      </c>
      <c r="B8" s="5" t="n">
        <v>-9495671</v>
      </c>
      <c r="C8" s="5" t="n">
        <v>12929763</v>
      </c>
    </row>
    <row r="9">
      <c r="A9" s="3" t="inlineStr">
        <is>
          <t>Diluted:</t>
        </is>
      </c>
    </row>
    <row r="10">
      <c r="A10" s="4" t="inlineStr">
        <is>
          <t>Net income (loss) continuing operations</t>
        </is>
      </c>
      <c r="B10" s="5" t="n">
        <v>-9395621</v>
      </c>
      <c r="C10" s="5" t="n">
        <v>12970965</v>
      </c>
    </row>
    <row r="11">
      <c r="A11" s="4" t="inlineStr">
        <is>
          <t>Net income (loss) discontinued operations</t>
        </is>
      </c>
      <c r="B11" s="5" t="n">
        <v>0</v>
      </c>
      <c r="C11" s="5" t="n">
        <v>-41202</v>
      </c>
    </row>
    <row r="12">
      <c r="A12" s="4" t="inlineStr">
        <is>
          <t>Net income (loss)</t>
        </is>
      </c>
      <c r="B12" s="6" t="n">
        <v>-9395621</v>
      </c>
      <c r="C12" s="6" t="n">
        <v>12929763</v>
      </c>
    </row>
    <row r="13">
      <c r="A13" s="4" t="inlineStr">
        <is>
          <t>Shares used in computing basic earnings per share</t>
        </is>
      </c>
      <c r="B13" s="5" t="n">
        <v>52130870</v>
      </c>
      <c r="C13" s="5" t="n">
        <v>27720356</v>
      </c>
    </row>
    <row r="14">
      <c r="A14" s="3" t="inlineStr">
        <is>
          <t>Effect of dilutive securities:</t>
        </is>
      </c>
    </row>
    <row r="15">
      <c r="A15" s="4" t="inlineStr">
        <is>
          <t>Options</t>
        </is>
      </c>
      <c r="B15" s="5" t="n">
        <v>0</v>
      </c>
      <c r="C15" s="5" t="n">
        <v>0</v>
      </c>
    </row>
    <row r="16">
      <c r="A16" s="4" t="inlineStr">
        <is>
          <t>Warrants</t>
        </is>
      </c>
      <c r="B16" s="5" t="n">
        <v>0</v>
      </c>
      <c r="C16" s="5" t="n">
        <v>0</v>
      </c>
    </row>
    <row r="17">
      <c r="A17" s="4" t="inlineStr">
        <is>
          <t>Convertible preferred shares</t>
        </is>
      </c>
      <c r="B17" s="5" t="n">
        <v>0</v>
      </c>
      <c r="C17" s="5" t="n">
        <v>833500</v>
      </c>
    </row>
    <row r="18">
      <c r="A18" s="4" t="inlineStr">
        <is>
          <t>Shares used in computing diluted earnings per share</t>
        </is>
      </c>
      <c r="B18" s="5" t="n">
        <v>52130870</v>
      </c>
      <c r="C18" s="5" t="n">
        <v>28553856</v>
      </c>
    </row>
    <row r="19">
      <c r="A19" s="3" t="inlineStr">
        <is>
          <t>Earnings per share - basic</t>
        </is>
      </c>
    </row>
    <row r="20">
      <c r="A20" s="4" t="inlineStr">
        <is>
          <t>Continuing operations</t>
        </is>
      </c>
      <c r="B20" s="4" t="inlineStr">
        <is>
          <t>$ (.18)</t>
        </is>
      </c>
      <c r="C20" s="4" t="inlineStr">
        <is>
          <t>$ .46</t>
        </is>
      </c>
    </row>
    <row r="21">
      <c r="A21" s="4" t="inlineStr">
        <is>
          <t>Discontinued operations</t>
        </is>
      </c>
      <c r="B21" s="4" t="inlineStr">
        <is>
          <t>(.00)</t>
        </is>
      </c>
      <c r="C21" s="4" t="inlineStr">
        <is>
          <t>(.00)</t>
        </is>
      </c>
    </row>
    <row r="22">
      <c r="A22" s="4" t="inlineStr">
        <is>
          <t>Basic earnings per share</t>
        </is>
      </c>
      <c r="B22" s="10" t="n">
        <v>-0.18</v>
      </c>
      <c r="C22" s="10" t="n">
        <v>0.46</v>
      </c>
    </row>
    <row r="23">
      <c r="A23" s="3" t="inlineStr">
        <is>
          <t>Earnings per share - diluted</t>
        </is>
      </c>
    </row>
    <row r="24">
      <c r="A24" s="4" t="inlineStr">
        <is>
          <t>Continuing operations</t>
        </is>
      </c>
      <c r="B24" s="4" t="inlineStr">
        <is>
          <t>(.18)</t>
        </is>
      </c>
      <c r="C24" s="4" t="inlineStr">
        <is>
          <t>.45</t>
        </is>
      </c>
    </row>
    <row r="25">
      <c r="A25" s="4" t="inlineStr">
        <is>
          <t>Discontinued operations</t>
        </is>
      </c>
      <c r="B25" s="4" t="inlineStr">
        <is>
          <t>.00</t>
        </is>
      </c>
      <c r="C25" s="4" t="inlineStr">
        <is>
          <t>.00</t>
        </is>
      </c>
    </row>
    <row r="26">
      <c r="A26" s="4" t="inlineStr">
        <is>
          <t>Diluted earnings per share</t>
        </is>
      </c>
      <c r="B26" s="4" t="inlineStr">
        <is>
          <t>$ (.18)</t>
        </is>
      </c>
      <c r="C26" s="4" t="inlineStr">
        <is>
          <t>$ .4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15. EARNINGS PER SHARE (Details Narrative)</t>
        </is>
      </c>
      <c r="B1" s="2" t="inlineStr">
        <is>
          <t>3 Months Ended</t>
        </is>
      </c>
    </row>
    <row r="2">
      <c r="B2" s="2" t="inlineStr">
        <is>
          <t>Dec. 31, 2020shares</t>
        </is>
      </c>
    </row>
    <row r="3">
      <c r="A3" s="4" t="inlineStr">
        <is>
          <t>Options, RSUs and Warrants</t>
        </is>
      </c>
    </row>
    <row r="4">
      <c r="A4" s="4" t="inlineStr">
        <is>
          <t>Potential shares excluded from the shares used to calculate diluted loss per share</t>
        </is>
      </c>
      <c r="B4" s="5" t="n">
        <v>3214686</v>
      </c>
    </row>
    <row r="5">
      <c r="A5" s="4" t="inlineStr">
        <is>
          <t>8.0% Series A Cumulative Convertible Preferred Stock</t>
        </is>
      </c>
    </row>
    <row r="6">
      <c r="A6" s="4" t="inlineStr">
        <is>
          <t>Potential shares excluded from the shares used to calculate diluted loss per share</t>
        </is>
      </c>
      <c r="B6" s="5" t="n">
        <v>4667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3" customWidth="1" min="2" max="2"/>
    <col width="16" customWidth="1" min="3" max="3"/>
    <col width="27" customWidth="1" min="4" max="4"/>
    <col width="34" customWidth="1" min="5" max="5"/>
    <col width="20" customWidth="1" min="6" max="6"/>
    <col width="13" customWidth="1" min="7" max="7"/>
  </cols>
  <sheetData>
    <row r="1">
      <c r="A1" s="1" t="inlineStr">
        <is>
          <t>CONSOLIDATED STATEMENT OF SHAREHOLDERS' (DEFICIT) EQUITY - USD ($)</t>
        </is>
      </c>
      <c r="B1" s="2" t="inlineStr">
        <is>
          <t>Common Stock</t>
        </is>
      </c>
      <c r="C1" s="2" t="inlineStr">
        <is>
          <t>Preferred Stock</t>
        </is>
      </c>
      <c r="D1" s="2" t="inlineStr">
        <is>
          <t>Additional Paid in Capital</t>
        </is>
      </c>
      <c r="E1" s="2" t="inlineStr">
        <is>
          <t>Other Comprehensive Income (Loss)</t>
        </is>
      </c>
      <c r="F1" s="2" t="inlineStr">
        <is>
          <t>Accumulated Deficit</t>
        </is>
      </c>
      <c r="G1" s="2" t="inlineStr">
        <is>
          <t>Total</t>
        </is>
      </c>
    </row>
    <row r="2">
      <c r="A2" s="4" t="inlineStr">
        <is>
          <t>Beginning balance, shares at Sep. 30, 2019</t>
        </is>
      </c>
      <c r="B2" s="5" t="n">
        <v>27720356</v>
      </c>
      <c r="C2" s="5" t="n">
        <v>0</v>
      </c>
    </row>
    <row r="3">
      <c r="A3" s="4" t="inlineStr">
        <is>
          <t>Beginning balance, amount at Sep. 30, 2019</t>
        </is>
      </c>
      <c r="B3" s="6" t="n">
        <v>27720</v>
      </c>
      <c r="C3" s="6" t="n">
        <v>0</v>
      </c>
      <c r="D3" s="6" t="n">
        <v>97186524</v>
      </c>
      <c r="E3" s="6" t="n">
        <v>0</v>
      </c>
      <c r="F3" s="6" t="n">
        <v>-59610260</v>
      </c>
      <c r="G3" s="6" t="n">
        <v>37603984</v>
      </c>
    </row>
    <row r="4">
      <c r="A4" s="4" t="inlineStr">
        <is>
          <t>Issuance of preferred stock, shares</t>
        </is>
      </c>
      <c r="C4" s="5" t="n">
        <v>500000</v>
      </c>
    </row>
    <row r="5">
      <c r="A5" s="4" t="inlineStr">
        <is>
          <t>Issuance of preferred stock, amount</t>
        </is>
      </c>
      <c r="C5" s="6" t="n">
        <v>500</v>
      </c>
      <c r="D5" s="5" t="n">
        <v>4421428</v>
      </c>
      <c r="G5" s="5" t="n">
        <v>4421928</v>
      </c>
    </row>
    <row r="6">
      <c r="A6" s="4" t="inlineStr">
        <is>
          <t>Issuance of options for share based compensation</t>
        </is>
      </c>
      <c r="D6" s="5" t="n">
        <v>542574</v>
      </c>
      <c r="G6" s="5" t="n">
        <v>542574</v>
      </c>
    </row>
    <row r="7">
      <c r="A7" s="4" t="inlineStr">
        <is>
          <t>Issuance of stock costs</t>
        </is>
      </c>
      <c r="D7" s="5" t="n">
        <v>-31757</v>
      </c>
      <c r="G7" s="5" t="n">
        <v>-31757</v>
      </c>
    </row>
    <row r="8">
      <c r="A8" s="4" t="inlineStr">
        <is>
          <t>Issuance of restricted stock for share based compensation</t>
        </is>
      </c>
      <c r="D8" s="5" t="n">
        <v>138000</v>
      </c>
      <c r="G8" s="5" t="n">
        <v>138000</v>
      </c>
    </row>
    <row r="9">
      <c r="A9" s="4" t="inlineStr">
        <is>
          <t>Preferred dividend</t>
        </is>
      </c>
      <c r="F9" s="5" t="n">
        <v>-66734</v>
      </c>
      <c r="G9" s="5" t="n">
        <v>-66734</v>
      </c>
    </row>
    <row r="10">
      <c r="A10" s="4" t="inlineStr">
        <is>
          <t>Adoption of ASU 2016-02</t>
        </is>
      </c>
      <c r="F10" s="5" t="n">
        <v>-13528</v>
      </c>
      <c r="G10" s="5" t="n">
        <v>-13528</v>
      </c>
    </row>
    <row r="11">
      <c r="A11" s="4" t="inlineStr">
        <is>
          <t>Net income (loss)</t>
        </is>
      </c>
      <c r="B11" s="4" t="inlineStr">
        <is>
          <t xml:space="preserve"> </t>
        </is>
      </c>
      <c r="C11" s="4" t="inlineStr">
        <is>
          <t xml:space="preserve"> </t>
        </is>
      </c>
      <c r="D11" s="4" t="inlineStr">
        <is>
          <t xml:space="preserve"> </t>
        </is>
      </c>
      <c r="E11" s="4" t="inlineStr">
        <is>
          <t xml:space="preserve"> </t>
        </is>
      </c>
      <c r="F11" s="5" t="n">
        <v>12929763</v>
      </c>
      <c r="G11" s="5" t="n">
        <v>12929763</v>
      </c>
    </row>
    <row r="12">
      <c r="A12" s="4" t="inlineStr">
        <is>
          <t>Ending balance, shares at Dec. 31, 2019</t>
        </is>
      </c>
      <c r="B12" s="5" t="n">
        <v>27720356</v>
      </c>
      <c r="C12" s="5" t="n">
        <v>500000</v>
      </c>
    </row>
    <row r="13">
      <c r="A13" s="4" t="inlineStr">
        <is>
          <t>Ending balance, amount at Dec. 31, 2019</t>
        </is>
      </c>
      <c r="B13" s="6" t="n">
        <v>27720</v>
      </c>
      <c r="C13" s="6" t="n">
        <v>500</v>
      </c>
      <c r="D13" s="5" t="n">
        <v>102256769</v>
      </c>
      <c r="E13" s="5" t="n">
        <v>0</v>
      </c>
      <c r="F13" s="5" t="n">
        <v>-46760759</v>
      </c>
      <c r="G13" s="5" t="n">
        <v>55524230</v>
      </c>
    </row>
    <row r="14">
      <c r="A14" s="4" t="inlineStr">
        <is>
          <t>Beginning balance, shares at Sep. 30, 2020</t>
        </is>
      </c>
      <c r="B14" s="5" t="n">
        <v>52130870</v>
      </c>
      <c r="C14" s="5" t="n">
        <v>500000</v>
      </c>
    </row>
    <row r="15">
      <c r="A15" s="4" t="inlineStr">
        <is>
          <t>Beginning balance, amount at Sep. 30, 2020</t>
        </is>
      </c>
      <c r="B15" s="6" t="n">
        <v>52131</v>
      </c>
      <c r="C15" s="6" t="n">
        <v>500</v>
      </c>
      <c r="D15" s="5" t="n">
        <v>126517784</v>
      </c>
      <c r="E15" s="5" t="n">
        <v>0</v>
      </c>
      <c r="F15" s="5" t="n">
        <v>-47388367</v>
      </c>
      <c r="G15" s="5" t="n">
        <v>79182048</v>
      </c>
    </row>
    <row r="16">
      <c r="A16" s="4" t="inlineStr">
        <is>
          <t>Issuance of preferred stock, shares</t>
        </is>
      </c>
      <c r="C16" s="5" t="n">
        <v>2300000</v>
      </c>
    </row>
    <row r="17">
      <c r="A17" s="4" t="inlineStr">
        <is>
          <t>Issuance of preferred stock, amount</t>
        </is>
      </c>
      <c r="C17" s="6" t="n">
        <v>2300</v>
      </c>
      <c r="D17" s="5" t="n">
        <v>15795815</v>
      </c>
      <c r="G17" s="5" t="n">
        <v>15798115</v>
      </c>
    </row>
    <row r="18">
      <c r="A18" s="4" t="inlineStr">
        <is>
          <t>Issuance of options for share based compensation</t>
        </is>
      </c>
      <c r="D18" s="5" t="n">
        <v>219875</v>
      </c>
      <c r="G18" s="5" t="n">
        <v>219875</v>
      </c>
    </row>
    <row r="19">
      <c r="A19" s="4" t="inlineStr">
        <is>
          <t>Issuance of stock costs</t>
        </is>
      </c>
      <c r="G19" s="5" t="n">
        <v>0</v>
      </c>
    </row>
    <row r="20">
      <c r="A20" s="4" t="inlineStr">
        <is>
          <t>Issuance of restricted stock for share based compensation</t>
        </is>
      </c>
      <c r="D20" s="5" t="n">
        <v>15279</v>
      </c>
      <c r="G20" s="5" t="n">
        <v>15279</v>
      </c>
    </row>
    <row r="21">
      <c r="A21" s="4" t="inlineStr">
        <is>
          <t>Preferred dividend</t>
        </is>
      </c>
      <c r="F21" s="5" t="n">
        <v>-100050</v>
      </c>
      <c r="G21" s="5" t="n">
        <v>-100050</v>
      </c>
    </row>
    <row r="22">
      <c r="A22" s="4" t="inlineStr">
        <is>
          <t>Net income (loss)</t>
        </is>
      </c>
      <c r="B22" s="4" t="inlineStr">
        <is>
          <t xml:space="preserve"> </t>
        </is>
      </c>
      <c r="C22" s="4" t="inlineStr">
        <is>
          <t xml:space="preserve"> </t>
        </is>
      </c>
      <c r="D22" s="4" t="inlineStr">
        <is>
          <t xml:space="preserve"> </t>
        </is>
      </c>
      <c r="E22" s="4" t="inlineStr">
        <is>
          <t xml:space="preserve"> </t>
        </is>
      </c>
      <c r="F22" s="5" t="n">
        <v>-9395621</v>
      </c>
      <c r="G22" s="5" t="n">
        <v>-9395621</v>
      </c>
    </row>
    <row r="23">
      <c r="A23" s="4" t="inlineStr">
        <is>
          <t>Ending balance, shares at Dec. 31, 2020</t>
        </is>
      </c>
      <c r="B23" s="5" t="n">
        <v>52130870</v>
      </c>
      <c r="C23" s="5" t="n">
        <v>2800000</v>
      </c>
    </row>
    <row r="24">
      <c r="A24" s="4" t="inlineStr">
        <is>
          <t>Ending balance, amount at Dec. 31, 2020</t>
        </is>
      </c>
      <c r="B24" s="6" t="n">
        <v>52131</v>
      </c>
      <c r="C24" s="6" t="n">
        <v>2800</v>
      </c>
      <c r="D24" s="6" t="n">
        <v>142548752</v>
      </c>
      <c r="E24" s="6" t="n">
        <v>0</v>
      </c>
      <c r="F24" s="6" t="n">
        <v>-56884037</v>
      </c>
      <c r="G24" s="6" t="n">
        <v>857196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3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Organization and Nature of Business cbdMD, Inc. ("cbdMD", "we",
"us", “our”, or the “Company”) is a North Carolina corporation formed on March 17, 2015 as Level
Beauty Group, Inc. In November 2016 we changed the name of the Company to Level Brands, Inc. and on May 1, 2019 we changed the
name of our Company to cbdMD, Inc. We operate from our offices located in Charlotte, North Carolina. Our fiscal year end is established
as September 30. On December 20, 2018 the Company, and its newly
organized wholly-owned subsidiaries AcqCo, LLC and cbdMD LLC (“CBDI”), completed a two-step merger (the “Mergers”)
with Cure Based Development, LLC, a Nevada limited liability company (“Cure Based Development”). Upon completion of
the Mergers, CBDI survived and operates the prior business of Cure Based Development. As consideration for the Mergers, the Company
had a contractual obligation, after approval by our shareholders, to issue 15,250,000 shares of our common stock to the members
of Cure Based Development, of which unrestricted voting rights to 8,750,000 of the shares vest over a five-year period and are
subject to a voting proxy agreement, as well as to issue another 15,250,000 shares of our common stock (the “Earnout Shares”)
in the future upon certain earnout goals being achieved within five years from the closing of the Mergers. The Company’s
shareholders approved the issuance of the 15,250,000 shares of common stock in April 2019 and these shares were issued to members
of Cure Based Development on April 19, 2019. In April 2019, our shareholders also approved the possible issuance of the Earnout
Shares. In addition, the first marking period for the earnout was December 31, 2019 and based on measurement criteria, 5,127,792
Earnout Shares had been earned and were issued on February 27, 2020. A second marking period for the earnout ended December 31,
2020 and we anticipate additional Earnout Shares will be issued in the second quarter of fiscal 2021. The Company owns and operates the nationally
recognized CBD (cannabidiol) brands cbdMD and Paw CBD. The Company sources cannabinoids, including CBD, which are extracted from
non-GMO hemp grown on farms in the United States. CBD is a natural substance produced from the hemp plant and the products manufactured
by the Company are non-psychoactive as they do not contain tetrahydrocannabinol (THC). On October 22, 2019, cbdMD formed a new wholly-owned
subsidiary, Paw CBD, Inc. (“Paw CBD”), in conjunction with the organization of its animal health division. In the third
quarter of fiscal 2019 cbdMD launched its new CBD pet brand, Paw CBD.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Company’s
Annual Report filed with the SEC on Form 10-K for the year ended September 30, 2020 (“2020 10-K”) as filed with the
SEC on December 22, 2020.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2020 as reported in the 2020 10-K have been omitted. Principles of Consolidation The consolidated financial statements include
the accounts of the Company and its wholly owned subsidiaries CBDI and Paw CBD. All material intercompany transactions and
balances have been eliminated in consolidation. Use of Estimates The preparation of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certain assumptions related to the valuation
of investments other securities,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 on social
and commercial activity to promote social distancing in an effort to slow the spread of the illness. These measures have had a
significant adverse impact upon many sectors of the economy, including retail commerce. The
Company is continuing to monitor data related to impact of the COVID-19 pandemic and a Cash and Cash Equivalents For financial statements purposes, the Company
considers all highly liquid investments with a maturity of less than three months when purchased to be cash equivalents. Accounts receivable and Accounts receivable
other Accounts receivable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December 31, 2020, we have an allowance for doubtful accounts of $54,130,
and had an allowance of $20,664 at September 30, 2020. Receivable and Merchant Reserve The Company primarily sells its products through
the internet and has an arrangement to process customer payments with third-party payment processors, and will negotiate the fee
based on the market. The arrangement with the payment processors requires that the Company pay a fee between 4.0% and 5.2% of the
transaction amounts processed. Pursuant to this agreement, there can be a waiting period between 2 to 5 days prior to reimbursement
to the Company, and as well as a calculated reserve which some payment processors hold back. Fees and reserves can change periodically
with notice from the processors. At December 31, 2020, the receivable from payment processors included approximately $323,259 for
the waiting period amount and is recorded as accounts receivable in the accompanying condensed consolidated balance sheet. Inventory 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Customer Deposits Customer deposits consist of payments received
in advance of revenue recognition. Revenue is recognized as revenue recognition criteria are met.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manufacturing equipment and automobiles, three years for computer, furniture and equipment, three years for
software, and leasehold improvements are over the term of the lease.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in light of the known impact to date of the COVID-19 pandemic on its business to determine if
a circumstance could trigger an impairment loss, and, at this time and based on the information presently known, does not believe
that it is more likely than not that an impairment loss has been incurred. Intangible Assets The Company's intangible assets consist of trademarks
and other intellectual property, all of which are accounted for in accordance with Accounting Standards Codification (ASC) Topic
350, Intangibles –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sset purchase. Additionally, the Company refers to the aforementioned guidance in reviewing all acquired assets
and assumed liabilities for valuation in a business combination, including the determination of intangible asset values and contingent
liabilities.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7. The Company made a determination of the fair value of the contingent liabilities
as part of the valuation of the assets acquired and liabilities assumed in the business combination. The Company recognized both the fixed
number of shares to be issued, and the variable number of shares to be potentially issued, as contingent liabilities on its
consolidated balance sheets. These contingent liabilities were recorded at fair value upon the acquisition date and are
remeasured quarterly based on the reassessed fair value as of the end of that quarterly reporting period. Additionally, as
the fixed shares were issued on April 19, 2019, the value of the shares at that time, in the amount of $53,215,163, was
reclassified from contingent liability to additional paid in capital on the consolidated balance sheet. In addition, the
first marking period for the Earnout Shares was December 31, 2019 and based on measurement criteria, 5,127,792 Earnout Shares
were issued on February 27, 2020. The value of the issued Earnout Shares as of February 27, 2020 was $4,620,000 and the
decrease in value of $6,924,503 from December 31, 2019 related to those shares was recorded in the consolidated statement of
operations for the three months ended March 31, 2020. Additionally, as the 5,127,792 Earnout Shares were issued on February
27, 2020, the value of the shares in the amount of $4,620,000 was reclassified from the contingent liability to additional
paid in capital on the consolidated balance sheet. For the three months ended December 31, 2020,
the contingent liabilities associated with the business combination were increased by $8,500,000 to reflect their reassessed fair
values as of December 31, 2020. This increase is reflective of a change in value of the variable number of shares from September
30, 2020. In May 2020, the Company updated the forecasts for performance of the post-acquisition entity based on current trends
and performance that would impact the estimated likelihood that the revenue targets disclosed in Note 7 would be met. The primary
catalyst for the $8,500,000 increase in contingent liabilities is the change in the Company’s common share price between
September 30, 2020 and December 31, 2020 from $2.00 per share to $2.95 per share. These increases or decreases to the contingent
liabilities are reflected within other income (expenses) on the condensed consolidated statements of operations. Paycheck Protection Program Loan On In June 2020, the Payroll Protection Program
Flexibility Act (“PPPFA”) was signed into law adjusting certain key terms of loans issued under the PPP. Other changes
and modifications of the PPP have occurred since June 2020. As of December 31, 2020 loan payments are deferred for borrowers who
apply for loan forgiveness until SBA remits the borrower's loan forgiveness amount to the lender. If a borrower does not apply
for loan forgiveness, payments are deferred 10 months after the end of the covered period for the borrower’s loan forgiveness
(either 8 weeks or 24 weeks) and PPP loans issued prior to June 5, 2020 have a maturity of two years. As the legal form of the Promissory Note is
a debt obligation, the Company is accounting for it as debt under ASC 470, Debt Interest Revenue Recognition The Company adopted ASC 606, Revenue from
Contracts with Customers Under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erformance Obligations A performance obligation is a promise in a contract
to transfer a distinct good or service to a customer. The Company meets that obligation when it has shipped products which have
been ordered to the customer. The Company has reviewed its various revenue streams for its other contracts under the five-step
approach. At December 31, 2020, the Company has no future
performance obligations. Allocation of transaction price In our current business model we do not have
contracts with customers which have multiple elements as revenue is driven purely by online product sales or purchase order based
product sales. However, at times in the past, the Company had entered into contracts with customers wherein there we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In circumstances where we have not historically
sold relevant products or services on a standalone basis, the Company utilizes the most situationally appropriate method of estimating
standalone selling price. These methods include (i) an adjusted market assessment approach, wherein we refer to prices from our
competitors for similar goods or serves and adjust those prices as necessary to reflect our typical costs and margins, (ii) an
expected cost plus margin approach, wherein we forecast the costs that we will incur in satisfying the identified performance obligation
and adding an appropriate margin to such costs, and (iii) a residual approach, wherein we adjust the total transaction price to
remove all observable standalone selling prices of other goods or services included in the contract and allocate the entirety of
the remaining contract amount to the remaining obligation.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day, money back guarantee. In regard to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Our product revenue is generated primarily through
two sales channels, E-commerce sales (formerly referred to as consumer sales) and wholesale sales. We believe that these categories
appropriately reflect how the nature, amount, timing and uncertainty of revenue and cash flows are impacted by economic factors. A description of our principal revenue generating
activities are as follows:
- E-commerce sales - consumer products sold through our online and telephonic channels. Revenue is recognized when control of the merchandise is transferred to the customer, which generally occurs upon shipment. Payment is typically due prior to the date of shipment; and
- Wholesale sales - products sold to our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The following table represents a disaggregation
of revenue by sales channel:
Three Months ended December 31, 2020
% of total
Three Months ended December 31, 2019
% of total
Wholesale sales $ 2,627,180 21.3 % $ 3,284,459 32.4 %
E-commerce sales 9,701,123 78.7 % 6,863,777 67.6 %
Total net sales $ 12,328,303 $ 10,148,236 Contract Balances Contract assets represent unbilled receivables
and are presented within accounts receivable, net on the condensed consolidated balance sheets. Contract liabilities represent
unearned revenues and are presented as deferred revenue or customer deposits on the condensed consolidated balance sheets. We have no material contract assets nor contract liabilities at December
31, 2020. Cost of Sales Our cost of sales includes costs associated
with distribution, fill and labor expense, components, manufacturing overhead, third-party providers, and outbound freight for
our products sales, and includes labor for our service sales. For our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Income Taxes The Company is a North Carolina corporation
that is treated as a corporation for federal and state income tax purposes. Effective September 30, 2019, the Company abandoned
and ceased operations of Beauty and Pinups, LLC, a North Carolina limited liability company (“BPU”), I | M 1, LLC,
a California limited liability company(“IM1”), Encore Endeavor 1 LLC, a California limited liability company (“EE1”)
and Level H&amp;W, LLC, a North Carolina limited liability company (“Level H&amp;W”). As of October 1, 2019, CBDI and
Paw CBD are wholly owned subsidiaries and are disregarded entities for tax purposes and their entire share of taxable income or
loss is included in the tax returns of the Company. The Company accounts for income taxes pursuant
to the provisions of the Accounting for Income Taxes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28,235,654 uninsured balance at December 31, 2020 and a $14,287,810 uninsured balance at September
30, 2020.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three months ended December 31, 2020. Stock-Based Compensation We account for our stock compensation under
the ASC 718-10-30, Compensation - Stock Compensation We use the Black-Scholes pricing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Earnings (Loss) Per Share The Company uses ASC 260-10, Earnings Per
Share New Accounting Standards In August 2018, the FASB issued ASU No. 2018-13, Fair
Value Measurement (Topic 820).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MARKETABLE SECURITIES AND INVESTMENT OTHER SECURITIES</t>
        </is>
      </c>
      <c r="B1" s="2" t="inlineStr">
        <is>
          <t>3 Months Ended</t>
        </is>
      </c>
    </row>
    <row r="2">
      <c r="B2" s="2" t="inlineStr">
        <is>
          <t>Dec. 31, 2020</t>
        </is>
      </c>
    </row>
    <row r="3">
      <c r="A3" s="3" t="inlineStr">
        <is>
          <t>Marketable Securities [Abstract]</t>
        </is>
      </c>
    </row>
    <row r="4">
      <c r="A4" s="4" t="inlineStr">
        <is>
          <t>MARKETABLE SECURITIES AND INVESTMENT OTHER SECURITIES</t>
        </is>
      </c>
      <c r="B4" s="4" t="inlineStr">
        <is>
          <t xml:space="preserve">The Company has, from time to time, entered
into contracts where a portion of the consideration provided by the customer in exchange for the Company's services was common
stock, options or warrants (an equity position). In these situations, upon invoicing the customer for the stock or other
instruments, the Company recorded the receivable as accounts receivable other, and used the value of the stock or other instrument
upon invoicing to determine the value. If there is insufficient data to support the valuation of the security directly, the Company
will value it, and the underlying revenue, on the estimated fair value of the services provided. Where an accounts receivable other
is settled with the receipt of the common stock or other instrument, the common stock or other instrument was classified as an
asset on the consolidated balance sheet as either an investment marketable security (when the customer is a public entity) or as
an investment other security (when the customer is a privately held entity). For the first quarter of fiscal 2021 and
the first quarter of fiscal 2020 we recorded $542,710 and $(62,010), respectively of realized and unrealized gain (loss) on
marketable and other securities. The realized gain was driven by the sale of our investment in Formula Four Beverages, Inc.
that was previously written to zero based on prior information related to the company’s performance and COVID-19
impacts. On December 30, 2017 the Company entered
into an Agreement with Isodiol International Inc. which was a developer of pharmaceutical
grade phytochemical compounds and a manufacturer and developer of phytoceutical consumer products. In September 2020, the Company purchased a membership
interest in Adara Sponsor LLC for $250,000, which along with proceeds from other investors was utilized as an investment in Adara
Acquisition Corporation (“Adara”), a newly organized blank check company formed for the purpose of effecting a merger,
capital stock exchange, asset acquisition, stock purchase, reorganization or similar business combination. The Company has the
right to purchase an additional $750,000 of membership interest in Adara Sponsor LLC and as disclosed in the subsequent events,
the Company exercised its right during January 2021. The investment in Adara is part of a planned initial public offering and Adara
intends to list on the NYSE American once completed. The focus of targets to pursue for the business combination are expected to
be in the consumer products industry including business in the health and wellness, ecommerce, discretionary spending, information
technology sectors and related channels of distribution. The Company has classified this investment as Level 3 for fair value measurement
purposes as there are no observable inputs. In valuing the investment, the Company used the value paid, which was the price offered
to all third-party investors. The Company assessed the common stock and determined there was not an impairment for the period ended
December 31, 2020. The table below summarizes the assets valued
at fair value as of December 31, 2020:
In Active Markets for Identical Assets and
Liabilities (Level 1)
Significant Other Observable Inputs (Level 2)
Significant Unobservable Inputs (Level 3)
Total Fair Value at December 31, 2020
Marketable securities $ 29,181 - $ - $ 29,181
Investment other securities - - $ 250,000 $ 250,000
Level 1 Level 2 Level 3 Total
Balance at September 30, 2020 $ 26,472 $ - $ 250,000 $ 276,472
Change in value of equities $ 2,710 $ - $ - $ 2,710
Balance at December 31, 2020 $ 29,181 $ - $ 250,000 $ 279,1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00:46Z</dcterms:created>
  <dcterms:modified xmlns:dcterms="http://purl.org/dc/terms/" xmlns:xsi="http://www.w3.org/2001/XMLSchema-instance" xsi:type="dcterms:W3CDTF">2021-02-09T16:00:46Z</dcterms:modified>
</cp:coreProperties>
</file>